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Accounting Standards" sheetId="8" r:id="rId8"/>
    <s:sheet name="Variable Interest Entity" sheetId="9" r:id="rId9"/>
    <s:sheet name="Income per Common Share" sheetId="10" r:id="rId10"/>
    <s:sheet name="Dispositions" sheetId="11" r:id="rId11"/>
    <s:sheet name="Segment Information" sheetId="12" r:id="rId12"/>
    <s:sheet name="Defined Benefit Postretirement " sheetId="13" r:id="rId13"/>
    <s:sheet name="Income Taxes" sheetId="14" r:id="rId14"/>
    <s:sheet name="Short-term Investments (Notes)" sheetId="15" r:id="rId15"/>
    <s:sheet name="Inventories" sheetId="16" r:id="rId16"/>
    <s:sheet name="Property, Plant and Equipment" sheetId="17" r:id="rId17"/>
    <s:sheet name="Fair Value Measurements" sheetId="18" r:id="rId18"/>
    <s:sheet name="Derivatives" sheetId="19" r:id="rId19"/>
    <s:sheet name="Incentive Based Compensation" sheetId="20" r:id="rId20"/>
    <s:sheet name="Debt (Notes)" sheetId="21" r:id="rId21"/>
    <s:sheet name="Reclassifications out of Accumu" sheetId="22" r:id="rId22"/>
    <s:sheet name="Supplemental Cash Flow Informat" sheetId="23" r:id="rId23"/>
    <s:sheet name="Commitments and Contingencies" sheetId="24" r:id="rId24"/>
    <s:sheet name="Basis of Presentation Accountin" sheetId="25" r:id="rId25"/>
    <s:sheet name="Income per Common Share (Tables" sheetId="26" r:id="rId26"/>
    <s:sheet name="Dispositions (Tables)" sheetId="27" r:id="rId27"/>
    <s:sheet name="Segment Information (Tables)" sheetId="28" r:id="rId28"/>
    <s:sheet name="Defined Benefit Postretiremen29" sheetId="29" r:id="rId29"/>
    <s:sheet name="Inventories (Tables)" sheetId="30" r:id="rId30"/>
    <s:sheet name="Property, Plant and Equipment (" sheetId="31" r:id="rId31"/>
    <s:sheet name="Fair Value Measurements (Tables" sheetId="32" r:id="rId32"/>
    <s:sheet name="Derivatives (Tables)" sheetId="33" r:id="rId33"/>
    <s:sheet name="Incentive Based Compensation (T" sheetId="34" r:id="rId34"/>
    <s:sheet name="Reclassifications out of Accu35" sheetId="35" r:id="rId35"/>
    <s:sheet name="Supplemental Cash Flow Inform36" sheetId="36" r:id="rId36"/>
    <s:sheet name="Variable Interest Entity (Detai" sheetId="37" r:id="rId37"/>
    <s:sheet name="Income per Common Share (Detail" sheetId="38" r:id="rId38"/>
    <s:sheet name="Dispositions Dispositions (Deta" sheetId="39" r:id="rId39"/>
    <s:sheet name="Dispositions Dispositions - Dis" sheetId="40" r:id="rId40"/>
    <s:sheet name="Segment Information (Details)" sheetId="41" r:id="rId41"/>
    <s:sheet name="Defined Benefit Postretiremen42" sheetId="42" r:id="rId42"/>
    <s:sheet name="Income Taxes (Details)" sheetId="43" r:id="rId43"/>
    <s:sheet name="Inventories (Details)" sheetId="44" r:id="rId44"/>
    <s:sheet name="Property, Plant and Equipment45" sheetId="45" r:id="rId45"/>
    <s:sheet name="Property, Plant and Equipment P" sheetId="46" r:id="rId46"/>
    <s:sheet name="Fair Value Measurements (Detail" sheetId="47" r:id="rId47"/>
    <s:sheet name="Fair Value Measurements (Deta48" sheetId="48" r:id="rId48"/>
    <s:sheet name="Fair Value Measurements (Deta49" sheetId="49" r:id="rId49"/>
    <s:sheet name="Derivatives (Details-BS)" sheetId="50" r:id="rId50"/>
    <s:sheet name="Derivatives (Details 2-Fair Val" sheetId="51" r:id="rId51"/>
    <s:sheet name="Derivatives (Details 3-Fair Val" sheetId="52" r:id="rId52"/>
    <s:sheet name="Derivatives Derivatives (Detail" sheetId="53" r:id="rId53"/>
    <s:sheet name="Derivatives Derivatives (Deta54" sheetId="54" r:id="rId54"/>
    <s:sheet name="Incentive Based Compensation (D" sheetId="55" r:id="rId55"/>
    <s:sheet name="Incentive Based Compensation 56" sheetId="56" r:id="rId56"/>
    <s:sheet name="Incentive Based Compensation 57" sheetId="57" r:id="rId57"/>
    <s:sheet name="Debt - Revolving Credit Facilit" sheetId="58" r:id="rId58"/>
    <s:sheet name="Debt (Details)" sheetId="59" r:id="rId59"/>
    <s:sheet name="Reclassifications out of Accu60" sheetId="60" r:id="rId60"/>
    <s:sheet name="Supplemental Cash Flow Inform61" sheetId="61" r:id="rId61"/>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5</t>
  </si>
  <si>
    <t>Jul. 31, 2015</t>
  </si>
  <si>
    <t>Document and Entity Information [Abstract]</t>
  </si>
  <si>
    <t>Document Type</t>
  </si>
  <si>
    <t>10-Q</t>
  </si>
  <si>
    <t>Document Period End Date</t>
  </si>
  <si>
    <t>Jun. 30,
		2015</t>
  </si>
  <si>
    <t>Document Fiscal Period Focus</t>
  </si>
  <si>
    <t>Q2</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3 Months Ended</t>
  </si>
  <si>
    <t>Jun. 30, 2014</t>
  </si>
  <si>
    <t>Revenues and other income:</t>
  </si>
  <si>
    <t>Sales and other operating revenues, including related party</t>
  </si>
  <si>
    <t>Marketing revenues</t>
  </si>
  <si>
    <t>Income from equity method investments</t>
  </si>
  <si>
    <t>Gain Loss On Disposal Of Asse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loss) from operations</t>
  </si>
  <si>
    <t>Net interest and other</t>
  </si>
  <si>
    <t>Income (loss) from continuing operations before income taxes</t>
  </si>
  <si>
    <t>Provision (benefit) for income taxes</t>
  </si>
  <si>
    <t>Income (loss) from continuing operations</t>
  </si>
  <si>
    <t>Discontinued operations</t>
  </si>
  <si>
    <t>Net income (loss)</t>
  </si>
  <si>
    <t>Basic:</t>
  </si>
  <si>
    <t>Income (loss) from continuing operations per basic share</t>
  </si>
  <si>
    <t>Discontinued operations per basic share</t>
  </si>
  <si>
    <t>Net income (loss), per basic share</t>
  </si>
  <si>
    <t>Diluted:</t>
  </si>
  <si>
    <t>Income (loss) from continuing operations per diluted share</t>
  </si>
  <si>
    <t>Discontinued operations per diluted share</t>
  </si>
  <si>
    <t>Net income (loss), per diluted share</t>
  </si>
  <si>
    <t>Dividends paid, per share</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Comprehensive income (loss)</t>
  </si>
  <si>
    <t>Consolidated Balance Sheets - USD ($) $ in Millions</t>
  </si>
  <si>
    <t>Dec. 31, 2014</t>
  </si>
  <si>
    <t>Current assets:</t>
  </si>
  <si>
    <t>Cash and cash equivalents</t>
  </si>
  <si>
    <t>Short-term Investments</t>
  </si>
  <si>
    <t>Receivables, less reserve of $4 and $3</t>
  </si>
  <si>
    <t>Inventories</t>
  </si>
  <si>
    <t>Other current assets</t>
  </si>
  <si>
    <t>Total current assets</t>
  </si>
  <si>
    <t>Equity method investments</t>
  </si>
  <si>
    <t>Property, plant and equipment, less accumulated depreciation, depletion and amortization of $23,395 and $21,884</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 noncurrent</t>
  </si>
  <si>
    <t>Defined benefit postretirement plan obligations</t>
  </si>
  <si>
    <t>Asset retirement obligations</t>
  </si>
  <si>
    <t>Deferred credits and other liabilities, noncurrent</t>
  </si>
  <si>
    <t>Total liabilities</t>
  </si>
  <si>
    <t>Commitments and contingencies</t>
  </si>
  <si>
    <t>Stockholders' Equity</t>
  </si>
  <si>
    <t>Preferred stock - no shares issued or outstanding (no par value, 26 million shares authorized)</t>
  </si>
  <si>
    <t>Common stock issued - 770 million shares (par value $1 per share, 1.1 billion shares authorized)</t>
  </si>
  <si>
    <t>Common stock, securities exchangeable into common stock - no shares issued or outstanding (no par value, 29 million shares authorized)</t>
  </si>
  <si>
    <t>Common stock, held in treasury, at cost - 93 million and 95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 USD ($) $ in Millions</t>
  </si>
  <si>
    <t>Operating activities:</t>
  </si>
  <si>
    <t>Adjustments to reconcile net income (loss) to net cash provided by operating activities:</t>
  </si>
  <si>
    <t>Deferred income taxes</t>
  </si>
  <si>
    <t>Pension and other postretirement benefits, net</t>
  </si>
  <si>
    <t>Exploratory dry well costs and unproved property impairments</t>
  </si>
  <si>
    <t>Net (gain) loss on disposal of assets</t>
  </si>
  <si>
    <t>Equity method investments, net</t>
  </si>
  <si>
    <t>Changes in:</t>
  </si>
  <si>
    <t>Current receivables, changes in</t>
  </si>
  <si>
    <t>Inventories, changes in</t>
  </si>
  <si>
    <t>Current accounts payable and accrued liabilities, changes in</t>
  </si>
  <si>
    <t>All other operating, net</t>
  </si>
  <si>
    <t>Net cash provided by continuing operations</t>
  </si>
  <si>
    <t>Net cash provided by discontinued operations</t>
  </si>
  <si>
    <t>Net cash provided by operating activities</t>
  </si>
  <si>
    <t>Investing activities:</t>
  </si>
  <si>
    <t>Additions to property, plant and equipment</t>
  </si>
  <si>
    <t>Disposal of assets</t>
  </si>
  <si>
    <t>Investments - return of capital</t>
  </si>
  <si>
    <t>Purchases of short-term investments</t>
  </si>
  <si>
    <t>Investing activities of discontinued operations</t>
  </si>
  <si>
    <t>All other investing, net</t>
  </si>
  <si>
    <t>Net cash used in investing activities</t>
  </si>
  <si>
    <t>Financing activities:</t>
  </si>
  <si>
    <t>Commercial paper, net</t>
  </si>
  <si>
    <t>Borrowings</t>
  </si>
  <si>
    <t>Debt issuance costs</t>
  </si>
  <si>
    <t>Debt repayments</t>
  </si>
  <si>
    <t>Purchases of common stock</t>
  </si>
  <si>
    <t>Dividends paid</t>
  </si>
  <si>
    <t>All other financing, net</t>
  </si>
  <si>
    <t>Net cash used in financing activities</t>
  </si>
  <si>
    <t>Effect of Exchange Rate on Cash and Cash Equivalents, Continuing Operations</t>
  </si>
  <si>
    <t>Effect of Exchange Rate on Cash and Cash Equivalents, Discontinued Operations</t>
  </si>
  <si>
    <t>Cash held for sale</t>
  </si>
  <si>
    <t>Cash and Cash Equivalents, Period Increase (Decrease)</t>
  </si>
  <si>
    <t>Cash and cash equivalents at beginning of period</t>
  </si>
  <si>
    <t>Cash and cash equivalents at end of period</t>
  </si>
  <si>
    <t>Basis of Presentation</t>
  </si>
  <si>
    <t>Accounting Policies [Abstract]</t>
  </si>
  <si>
    <t>Basis of Presentation [Text Block]</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urities and Exchange Commission ("SEC") and do not include all of the information and disclosures required by accounting principles generally accepted in the United States ("U.S. GAAP") for complete financial statements. As a result of the sale of our Angola assets and our Norway business in 2014, both are reflected as discontinued operations. The disclosures in this report related to results of operations and cash flows are presented on the basis of continuing operations, unless otherwise noted. These interim financial statements should be read in conjunction with the consolidated financial statements and notes thereto included in the Marathon Oil Corporation 2014 Annual Report on Form 10-K. The results of operations for the second quarter and first six months of 2015 are not necessarily indicative of the results to be expected for the full year.</t>
  </si>
  <si>
    <t>Accounting Standards</t>
  </si>
  <si>
    <t>Accounting Standards Disclosure [Abstract]</t>
  </si>
  <si>
    <t>Accounting Standards [Text Block]</t>
  </si>
  <si>
    <t>Accounting Standards Not Yet Adopted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us in the first quarter of 2016 and will be applied on a retrospective basis. Early adoption is permitted. This standard only modifies disclosure requirements; as such, there will be no impact on our consolidated results of operations, financial position or cash flows. In April 2015, the FASB issued an update that requires debt issuance costs to be presented in the balance sheet as a direct reduction from the associated debt liability. This standard is effective for us in the first quarter of 2016 and will be applied on a retrospective basis. Early adoption is permitted, including in interim periods. We do not expect the adoption of this standard to have a significant impact on our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in the first quarter of 2016 and early adoption is permitted, including in interim periods. We do not expect the adoption of this standard to have a significant impact on our consolidated results of operations, financial position or cash flows. In August 2014, the FASB issued an update that requires management to assess an entity’s ability to continue as a going concern by incorporating and expanding upon certain principles that are currently in United States ("U.S.") auditing standards. This standard is effective for us in the first quarter of 2017 and early adoption is permitted. We do not expect the adoption of this standard to have a significant impact on our consolidated results of operations, financial position or cash flows. 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the first quarter of 2018 and should be applied retrospectively to each prior reporting period presented or with the cumulative effect of initially applying the update recognized at the date of initial application. Early adoption is permitted with an effective date no earlier than first quarter of 2017. We are evaluating the provisions of this accounting standards update and assessing the impact, if any, it may have on our consolidated results of operations, financial position or cash flows. Recently Adopted 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Expanded disclosures about the assets, liabilities, income and expenses of discontinued operations ar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were effective for us in the first quarter of 2015 and apply to dispositions or classifications as held for sale thereafter. Adoption of this standard did not impact our consolidated results of operations, financial position or cash flows.</t>
  </si>
  <si>
    <t>Variable Interest Entity</t>
  </si>
  <si>
    <t>Variable Interest Entity, Not Primary Beneficiary, Disclosures [Abstract]</t>
  </si>
  <si>
    <t>Variable Interest Entity [Text Block]</t>
  </si>
  <si>
    <t>Variable Interest Entity The owners of the Athabasca Oil Sands Project ("AOSP"),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Costs under this contract are accrued and recorded on a monthly basis, with current liabilities of $2 million recorded at June 30, 2015 and $3 million at December 31, 2014.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508 million as of June 30, 2015 . The liability on our books related to this contract at any given time will reflect amounts due for the immediately previous month’s activity, which is substantially less than the maximum exposure over the contract term.</t>
  </si>
  <si>
    <t>Income per Common Share</t>
  </si>
  <si>
    <t>Earnings Per Share [Abstract]</t>
  </si>
  <si>
    <t>Income per Common Share [Text Block]</t>
  </si>
  <si>
    <t>Income (Loss) per Common Share Basic income (loss) per share is based on the weighted average number of common shares outstanding. Diluted income (loss) per share assumes exercise of stock options, provided the effect is not antidilutive. The per share calculations below exclude 13 million and 5 million stock options for the second quarters of 2015 and 2014 and 13 million and 4 million stock options for the first six months of 2015 and 2014 that were antidilutive. Three Months Ended June 30, Six Months Ended June 30, (In millions, except per share data) 2015 2014 2015 2014 Income (loss) from continuing operations $ (386 ) $ 360 $ (662 ) $ 758 Discontinued operations — 180 — 931 Net income (loss) $ (386 ) $ 540 $ (662 ) $ 1,689 Weighted average common shares outstanding 677 676 676 684 Effect of dilutive securities — 3 — 4 Weighted average common shares, diluted 677 679 676 688 Per basic share: Income (loss) from continuing operations $ (0.57 ) $ 0.53 $ (0.98 ) $ 1.11 Discontinued operations $ — $ 0.27 $ — $ 1.36 Net income (loss) $ (0.57 ) $ 0.80 $ (0.98 ) $ 2.47 Per diluted share: Income (loss) from continuing operations $ (0.57 ) $ 0.53 $ (0.98 ) $ 1.10 Discontinued operations $ — $ 0.27 $ — $ 1.36 Net income (loss) $ (0.57 ) $ 0.80 $ (0.98 ) $ 2.46</t>
  </si>
  <si>
    <t>Dispositions</t>
  </si>
  <si>
    <t>Discontinued Operations and Disposal Groups [Abstract]</t>
  </si>
  <si>
    <t>Dispositions [Text Block]</t>
  </si>
  <si>
    <t xml:space="preserve">Dispositions 2015 - North America E&amp;P Segment In July 2015, we entered into an agreement to sell our East Texas/North Louisiana and Wilburton, Oklahoma natural gas assets for expected proceeds of $102 million , excluding closing adjustments. We expect the transaction to close during the third quarter of 2015. 2014 - North America E&amp;P Segment In June 2014, we closed the sale of non-core acreage located in the far northwest portion of Williston Basin for proceeds of $90 million . A pretax loss of $91 million was recorded in the second quarter of 2014. 2014 - International E&amp;P Segment In the second quarter of 2014, we entered into an agreement to sell our Norway business, including the operated Alvheim floating production, storage and offloading vessel, 10 operated licenses and a number of non-operated licenses on the Norwegian Continental Shelf in the North Sea. The transaction closed during the fourth quarter of 2014. Our Norway business was reflected as discontinued operations in the consolidated statements of income and the consolidated statements of cash flows for 2014. Select amounts reported in discontinued operations follow: Three Months Ended June 30, Six Months Ended June 30, (In millions) 2014 2014 Revenues applicable to discontinued operations $ 693 $ 1,373 Pretax income from discontinued operations $ 598 $ 1,130 After-tax income from discontinued operations (a) $ 180 $ 322 (a) Includes a tax benefit of $26 million related to a decrease in the valuation allowance on U.S. foreign tax credits from the Norway operations. In the first quarter of 2014, we closed the sales of our non-operated 10% working interests in the Production Sharing Contracts and Joint Operating Agreements for Angola Blocks 31 and 32 for aggregate proceeds of approximately $2 billion and recorded a $576 million after-tax gain on sale. Included in the after-tax gain is a deferred tax benefit reflecting our ability to utilize foreign tax credits that otherwise would have needed a valuation allowance. Our Angola operations are reflected as discontinued operations in the consolidated statements of income and the consolidated statements of cash flows for the prior period. Select amounts reported in discontinued operations follow: Six Months Ended June 30, (In millions) 2014 Revenues applicable to discontinued operations $ 58 Pretax income from discontinued operations, before gain $ 51 Pretax gain on disposition of discontinued operations $ 470 After-tax income from discontinued operations $ 609 </t>
  </si>
  <si>
    <t>Segment Information</t>
  </si>
  <si>
    <t>Segment Reporting [Abstract]</t>
  </si>
  <si>
    <t>Segment Information [Text Block]</t>
  </si>
  <si>
    <t>Segment Information We are a global energy company with operations in North America, Europe and Africa. Each of our three reportable operating segments is organized and managed based upon both geographic location and the nature of the products and services it offers. • North America E&amp;P ("N.A. E&amp;P") – explores for, produces and markets crude oil and condensate, natural gas liquids ("NGLs") and natural gas in North America; • International E&amp;P ("Int'l E&amp;P") – explores for, produces and markets crude oil and condensate, NGLs and natural gas outside of North America and produces and markets products manufactured from natural gas, such as liquefied natural gas ("LNG") and methanol, in Equatorial Guinea ("E.G."); and • Oil Sands Mining (“OSM”) – mines, extracts and transports bitumen from oil sands deposits in Alberta, Canada, and upgrades the bitumen to produce and market synthetic crude oil and vacuum gas oil. 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Gains or losses on dispositions, certain impairments, change in tax expense associated with a tax rate change, unrealized gains or losses on crude oil derivative instruments, or other items that affect comparability also are not allocated to operating segments. As discussed in Note 5, as a result of the sale of our Angola assets and our Norway business in 2014, both are reflected as discontinued operations and excluded from the International E&amp;P segment for 2014. Three Months Ended June 30, 2015 Not Allocated (In millions) N.A. E&amp;P Int'l E&amp;P OSM to Segments Total Sales and other operating revenues $ 993 $ 211 $ 147 $ (44 ) (c) $ 1,307 Marketing revenues 110 30 43 — 183 Total revenues 1,103 241 190 (44 ) 1,490 Income from equity method investments — 26 — — 26 Net gain on disposal of assets and other income 11 4 — — 15 Less: Production expenses 179 64 207 — 450 Marketing costs 112 29 41 — 182 Exploration expenses 91 20 — — 111 Depreciation, depletion and amortization 634 71 35 11 751 Impairments — — — 44 (d) 44 Other expenses (a) 99 19 9 122 (e) 249 Taxes other than income 67 — 5 6 78 Net interest and other — — — 58 58 Income tax provision (benefit) (23 ) 27 (30 ) 20 (f) (6 ) Segment income (loss) /Loss from continuing operations $ (45 ) $ 41 $ (77 ) $ (305 ) $ (386 ) Capital expenditures (b) $ 551 $ 99 $ 16 $ 12 $ 678 (a) Includes other operating expenses and general and administrative expenses. (b) Includes accruals. (c) Unrealized loss on crude oil derivative instruments. (d) Proved property impairment (See Note 12 ). (e) Includes pension settlement loss of $64 million (see Note 7 ). (f) Includes $135 million of deferred tax expense related to Alberta provincial corporate tax rate increase (see Note 8 ). Three Months Ended June 30, 2014 Not Allocated (In millions) N.A. E&amp;P Int'l E&amp;P OSM to Segments Total Sales and other operating revenues $ 1,540 $ 347 $ 383 $ — $ 2,270 Marketing revenues 540 61 17 — 618 Total revenues 2,080 408 400 — 2,888 Income from equity method investments — 120 — — 120 Net gain (loss) on disposal of assets and other income 15 15 1 (98 ) (c) (67 ) Less: Production expenses 217 99 246 — 562 Marketing costs 537 60 17 — 614 Exploration expenses 82 63 — — 145 Depreciation, depletion and amortization 550 75 45 10 680 Impairments 4 — — — 4 Other expenses (a) 126 34 13 67 (d) 240 Taxes other than income 102 — 6 1 109 Net interest and other — — — 76 76 Income tax provision (benefit) 175 52 19 (95 ) 151 Segment income/Income from continuing operations $ 302 $ 160 $ 55 $ (157 ) $ 360 Capital expenditures (b) $ 1,102 $ 115 $ 55 $ 10 $ 1,282 (a) Includes other operating expenses and general and administrative expenses. (b) Includes accruals. (c) Primarily related to the sale of non-core acreage (see Note 5 ). (d) Includes pension settlement loss of $ 8 million (see Note 7 ). Six Months Ended June 30, 2015 Not Allocated (In millions) N.A. E&amp;P Int'l E&amp;P OSM to Segments Total Sales and other operating revenues $ 1,843 $ 393 $ 372 $ (21 ) (c) $ 2,587 Marketing revenues 288 56 43 — 387 Total revenues 2,131 449 415 (21 ) 2,974 Income from equity method investments — 62 — — 62 Net gain on disposal of assets and other income 11 14 1 1 27 Less: Production expenses 381 131 382 — 894 Marketing costs 292 54 41 — 387 Exploration expenses 126 75 — — 201 Depreciation, depletion and amortization 1,317 135 97 23 1,572 Impairments — — — 44 (d) 44 Other expenses (a) 216 42 18 251 (e) 527 Taxes other than income 128 — 10 7 145 Net interest and other — — — 105 105 Income tax provision (benefit) (112 ) 24 (36 ) (26 ) (f) (150 ) Segment income (loss) /Loss from continuing operations $ (206 ) $ 64 $ (96 ) $ (424 ) $ (662 ) Capital expenditures (b) $ 1,484 $ 245 $ 37 $ 14 $ 1,780 (a) Includes other operating expenses and general and administrative expenses. (b) Includes accruals. (c) Unrealized loss on crude oil derivative instruments. (d) Proved property impairment (See Note 12 ). (e) Includes $43 million of severance related expenses associated with a workforce reduction and a pension settlement loss of $81 million (see Note 7 ). (f) Includes $135 million of deferred tax expense related to Alberta provincial corporate tax rate increase (see Note 8 ). Six Months Ended June 30, 2014 Not Allocated (In millions) N.A. E&amp;P Int'l E&amp;P OSM to Segments Total Sales and other operating revenues $ 2,932 $ 727 $ 760 $ — $ 4,419 Marketing revenues 980 131 48 — 1,159 Total revenues 3,912 858 808 — 5,578 Income from equity method investments — 257 — — 257 Net gain (loss) on disposal of assets and other income 18 32 3 (98 ) (c) (45 ) Less: Production expenses 428 199 477 — 1,104 Marketing costs 977 131 48 — 1,156 Exploration expenses 139 79 — — 218 Depreciation, depletion and amortization 1,065 146 90 22 1,323 Impairments 21 — — — 21 Other expenses (a) 236 72 26 196 (d) 530 Taxes other than income 192 — 11 1 204 Net interest and other — — — 125 125 Income tax provision (benefit) 328 139 40 (156 ) 351 Segment income /Income from continuing operations $ 544 $ 381 $ 119 $ (286 ) $ 758 Capital expenditures (b) $ 1,969 $ 220 $ 123 $ 13 $ 2,325 (a) Includes other operating expenses and general and administrative expenses. (b) Includes accruals. (c) Primarily related to the sale of non-core acreage (see Note 5 ). (d) Includes pension settlement loss of $ 71 million (see Note 7 ).</t>
  </si>
  <si>
    <t>Defined Benefit Postretirement Plans</t>
  </si>
  <si>
    <t>Defined Benefit Postretirement Plans Disclosure [Abstract]</t>
  </si>
  <si>
    <t>Defined Benefit Postretirement Plans [Text Block]</t>
  </si>
  <si>
    <t>Defined Benefit Postretirement Plans The following summarizes the components of net periodic benefit cost (credit): Three Months Ended June 30, Pension Benefits Other Benefits (In millions) 2015 2014 2015 2014 Service cost $ 12 $ 11 $ 1 $ 1 Interest cost 13 15 2 3 Expected return on plan assets (17 ) (14 ) — — Amortization: – prior service cost (credit) (2 ) 2 (1 ) (1 ) – actuarial loss 7 10 — — Net settlement loss (a) 64 8 — — Net curtailment loss (b) — — 2 — Net periodic benefit cost $ 77 $ 32 $ 4 $ 3 Six Months Ended June 30, Pension Benefits Other Benefits (In millions) 2015 2014 2015 2014 Service cost 24 23 2 2 Interest cost 27 31 5 6 Expected return on plan assets (36 ) (32 ) — — Amortization: – prior service cost (credit) (1 ) 3 (2 ) (2 ) – actuarial loss 14 16 — — Net settlement loss (a) 81 71 — — Net curtailment loss (gain) (b) 1 — (4 ) — Net periodic benefit cost $ 110 $ 112 $ 1 $ 6 (a) Settlements are recognized as they occur, once it is probable that lump sum payments from a plan for a given year will exceed the plan's total service and interest cost for that year. (b) Related to the workforce reduction, which reduced the future expected years of service for employees participating in the plans. During the first six months of 2015, we recorded the effects of a workforce reduction and a pension plan amendment. The pension plan amendment freezes the final average pay used to calculate the formula benefit and is effective July 6, 2015. Additionally, during the first six months of 2015 and 2014, we recorded the effects of partial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credit). During the first six months of 2015 , we made contributions of $46 million to our funded pension plans. We expect to make additional contributions up to an estimated $42 million to our funded pension plans over the remainder of 2015 . During the first six months of 2015 , we made payments of $42 million and $8 million related to unfunded pension plans and other postretirement benefit plans, respectively.</t>
  </si>
  <si>
    <t>Income Taxes</t>
  </si>
  <si>
    <t>Income Tax Disclosure [Abstract]</t>
  </si>
  <si>
    <t>Income Taxes The effective income tax rate is influenced by a variety of factors including the geographic and functional sources of income and the relative magnitude of these sources of income. The difference between the total provision (benefits) and the sum of the amounts allocated to segments is reported in the “Not Allocated to Segments” column of the tables in Note 6 . Our effective income tax rates on continuing operations for the first six months of 2015 and 2014 were 18% and 32% . The tax provision (benefit) applicable to Libyan ordinary income (loss) was recorded as a discrete item in the first six months of 2015 and 2014 . Excluding Libya, the effective tax rates on continuing operations, would be 15% and 34% for the first six months of 2015 and 2014. In Libya, uncertainty remains around the timing of future production and sales levels. Reliable estimates of 2015 and 2014 Libyan annual ordinary income from our operations could not be made and the range of possible scenarios in the worldwide annual effective tax rate calculation demonstrates significant variability. Thus, for the first six months of 2015 and 2014 , estimated annual effective tax rates were calculated excluding Libya and applied to consolidated ordinary income (loss). On June 29, 2015, the Alberta government enacted legislation to increase the provincial corporate tax rate from 10% to 12% . As a result of this legislation, we recorded additional non-cash deferred tax expense of $135 million in the second quarter of 2015. In the second quarter of 2015, we reviewed our operations and concluded that we do not have the same level of capital needs outside the U.S. as previously expected. Therefore, we no longer intend for previously unremitted foreign earnings of approximately $1 billion associated with our Canadian operations to be permanently reinvested outside the U.S. As such, none of Marathon Oil’s foreign earnings remain permanently reinvested abroad. We anticipate foreign tax credits associated with these Canadian earnings would be sufficient to offset any incremental U.S. tax liabilities, and therefore, no additional net deferred taxes have been recorded in the second quarter of 2015.</t>
  </si>
  <si>
    <t>Short-term Investments (Notes)</t>
  </si>
  <si>
    <t>Short-term Investments [Abstract]</t>
  </si>
  <si>
    <t>Investment [Text Block]</t>
  </si>
  <si>
    <t>Short-term Investments As of June 30, 2015, our short-term investments are comprised of bank time deposits with original maturities of greater than three months and remaining maturities of less than twelve months. The maturity dates range from September 2015 to October 2015. These short-term investments are classified as held-to-maturity investments, which are recorded at amortized cost. The carrying values of our short-term investments approximate fair value.</t>
  </si>
  <si>
    <t>Inventory Disclosure [Abstract]</t>
  </si>
  <si>
    <t>Inventories [Text Block]</t>
  </si>
  <si>
    <t>Inventories Inventories of liquid hydrocarbons, natural gas and bitumen are carried at the lower of cost or market value. Materials and supplies are valued at weighted average cost and reviewed for obsolescence or impairment when market conditions indicate. June 30, December 31, (In millions) 2015 2014 Liquid hydrocarbons, natural gas and bitumen $ 50 $ 58 Supplies and other items 286 299 Inventories, at cost $ 336 $ 357</t>
  </si>
  <si>
    <t>Property, Plant and Equipment</t>
  </si>
  <si>
    <t>Property, Plant and Equipment [Abstract]</t>
  </si>
  <si>
    <t>Property, Plant and Equipment [Text Block]</t>
  </si>
  <si>
    <t xml:space="preserve"> Property, Plant and Equipment, net of Accumulated Depreciation, Depletion and Amortization June 30, December 31, (In millions) 2015 2014 North America E&amp;P $ 16,757 $ 16,717 International E&amp;P 2,848 2,741 Oil Sands Mining 9,401 9,455 Corporate 115 127 Net property, plant and equipment $ 29,121 $ 29,040 Our Libya operations continue to be impacted by civil unrest and, in December 2014, Libya’s National Oil Corporation once again declared force majeure at the Es Sider oil terminal, as disruptions from civil unrest continue. Considerable uncertainty remains around the timing of future production and sales levels. As of June 30, 2015 , our net property, plant and equipment investment in Libya is $775 million , and total proved reserves (unaudited) in Libya as of December 31, 2014 are 243 million barrels of oil equivalent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s to exceed the carrying value of $775 million by a material amount. Exploratory well costs capitalized greater than one year after completion of drilling were $88 million and $126 million as of June 30, 2015 and December 31, 2014 . This $38 million net decrease was associated with our Canadian in-situ assets at Birchwood. After further evaluation of the estimated recoverable resources and our development plans, we withdrew our regulatory application for the proposed steam assisted gravity drainage ("SAGD") demonstration project.</t>
  </si>
  <si>
    <t>Fair Value Measurements</t>
  </si>
  <si>
    <t>Fair Value Disclosures [Abstract]</t>
  </si>
  <si>
    <t>Fair Value Measurements [Text Block]</t>
  </si>
  <si>
    <t>Fair Value Measurements Fair Values - Recurring The following tables present assets and liabilities accounted for at fair value on a recurring basis as of June 30, 2015 and December 31, 2014 by fair value hierarchy level. June 30, 2015 (In millions) Level 1 Level 2 Level 3 Total Derivative instruments, assets Commodity (a) $ — $ 5 $ — $ 5 Interest rate — 11 — 11 Derivative instruments, assets $ — $ 16 $ — $ 16 Derivative instruments, liabilities Commodity (a) $ — $ 26 $ — $ 26 Derivative instruments, liabilities $ — $ 26 $ — $ 26 (a) Derivative instruments are recorded on a net basis in the company's balance sheet (see Note 13 ). December 31, 2014 (In millions) Level 1 Level 2 Level 3 Total Derivative instruments, assets Interest rate $ — $ 8 $ — $ 8 Derivative instruments, assets $ — $ 8 $ — $ 8 Commodity derivatives include three-way collars, swaptions, extendable three-way collars and call options. These instruments are measured at fair value using either the Black-Scholes Model or Black Model. Inputs to both models include prices, interest rates, and implied volatility. The inputs to these models are categorized as Level 2 because predominantly all assumptions and inputs are observable in active markets throughout the term of the instruments. Interest rate swaps are measured at fair value with a market approach using actionable broker quotes, which are Level 2 inputs. See Note 13 for additional discussion of the types of derivative instruments we use. Fair Values - Nonrecurring The following table shows the values of assets, by major category, measured at fair value on a nonrecurring basis in periods subsequent to their initial recognition. Three Months Ended June 30, 2015 2014 (In millions) Fair Value Impairment Fair Value Impairment Long-lived assets held for use $ 17 $ 44 $ — $ 4 Six Months Ended June 30, 2015 2014 (In millions) Fair Value Impairment Fair Value Impairment Long-lived assets held for use $ 17 $ 44 $ — $ 21 Commodity prices began declining in the second half of 2014 and remain substantially lower through 2015 as compared to the first six months of 2014. As this period of sustained reduced commodity prices continues, it could result in non-cash impairment charges related to long-lived assets in future periods. All long-lived assets held for use that were impaired in the first six months of 2015 and 2014 were held by our North America E&amp;P segment. In July 2015, we entered into an agreement to sell our East Texas/North Louisiana and Wilburton, Oklahoma natural gas assets. We expect the transaction to close during the third quarter of 2015. During the second quarter of 2015, we recorded a non-cash impairment charge of $44 million related to these assets as a result of the anticipated sale. The fair values were measured using a probability weighted income approach based on both the anticipated sales price and a held-for-use model. The held-for-use model contained internal estimates of future production levels, prices and discount rate. All such inputs were classified as Level 3. The Ozona development in the Gulf of Mexico ceased producing in 2013, at which time those long-lived assets were fully impaired. In the first and second quarters of 2014, we recorded additional impairments of $17 million and $4 million as a result of estimated abandonment cost revisions. The fair value was measured using an income approach based upon forecasted future abandonment costs, which are Level 3 inputs. Fair Values – Financial Instruments Our current assets and liabilities include financial instruments, the most significant of which are receivables, short-term investments, long-term debt due within one year, and payables. We believe the carrying values of our receivables, short-term investments and payables approximate fair value. Our fair value assessment incorporates a variety of considerations, including (1) the short-term duration of the instruments, (2) our investment-grade credit rating, and (3) our historical incurrence of and expected future insignificant bad debt expense, which includes an evaluation of counterparty credit risk. The following table summarizes financial instruments, excluding receivables, short-term investments, payables and derivative financial instruments, and their reported fair value by individual balance sheet line item at June 30, 2015 and December 31, 2014 . June 30, 2015 December 31, 2014 Fair Carrying Fair Carrying (In millions) Value Amount Value Amount Financial assets Other noncurrent assets $ 134 $ 133 $ 132 $ 129 Total financial assets 134 133 132 129 Financial liabilities Other current liabilities 13 13 13 13 Long-term debt, including current portion (a) 8,720 8,324 6,887 6,360 Deferred credits and other liabilities 73 67 69 68 Total financial liabilities $ 8,806 $ 8,404 $ 6,969 $ 6,441 (a) Excludes capital lease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Derivatives For further information regarding the fair value measurement of derivative instruments, see Note 12 . All of our interest rate and commodity derivatives are subject to enforceable master netting arrangements or similar agreements under which we may report net amounts. The following tables present the gross fair values of derivative instruments and the reported net amounts where they appear on the consolidated balance sheets as of June 30, 2015 and December 31, 2014 . June 30, 2015 (In millions) Asset Liability Net Asset Balance Sheet Location Fair Value Hedges Interest rate $ 11 $ — $ 11 Other noncurrent assets Total $ 11 $ — $ 11 June 30, 2015 (In millions) Asset Liability Net Liability Balance Sheet Location Not Designated as Hedges Commodity $ 5 $ 17 $ 12 Other current liabilities Commodity — 9 9 Other noncurrent liabilities Total $ 5 $ 26 $ 21 December 31, 2014 (In millions) Asset Liability Net Asset Balance Sheet Location Fair Value Hedges Interest rate $ 8 $ — $ 8 Other noncurrent assets Total $ 8 $ — $ 8 Derivatives Designated as Fair Value Hedges The following table presents, by maturity date, information about our interest rate swap agreements as of June 30, 2015 and December 31, 2014 , including the weighted average, London Interbank Offer Rate (“LIBOR”)-based, floating rate. June 30, 2015 December 31, 2014 Aggregate Notional Amount Weighted Average, LIBOR-Based, Aggregate Notional Amount Weighted Average, LIBOR-Based, Maturity Dates (in millions) Floating Rate (in millions) Floating Rate October 1, 2017 $ 600 4.67 % $ 600 4.64 % March 15, 2018 $ 300 4.52 % $ 300 4.49 % The pretax effects of derivative instruments designated as hedges of fair value in our consolidated statements of income are summarized in the table below. The foreign currency forwards were used to hedge the current Norwegian tax liability of our Norway business that was sold in the fourth quarter of 2014. Those instruments outstanding were transferred to the purchaser of the Norway business upon closing of the sale. There is no ineffectiveness related to the fair value hedges. Gain (Loss) Three Months Ended June 30, Six Months Ended June 30, (In millions) Income Statement Location 2015 2014 2015 2014 Derivative Interest rate Net interest and other $ (2 ) $ 4 $ 3 $ 3 Foreign currency Discontinued operations $ — $ (14 ) $ — $ (11 ) Hedged Item Long-term debt Net interest and other $ 2 $ (4 ) $ (3 ) $ (3 ) Accrued taxes Discontinued operations $ — $ 14 $ — $ 11 Derivatives not Designated as Hedges During the first six months of 2015, we entered into multiple crude oil derivatives indexed to New York Mercantile Exchange ("NYMEX") West Texas Intermediate ("WTI"), related to a portion of our forecasted North America E&amp;P sales through December 2016. These commodity derivatives primarily consist of call options and three way-collars which consist of a sold call (ceiling), a purchased put (floor) and a sold put. The ceiling price is the maximum we will receive for the contract crude oil volumes, the floor is the minimum price we will receive, unless the market price falls below the sold put strike price. In this case, we receive the NYMEX WTI price plus the difference between the floor and the sold put price. These commodity derivatives were not designated as hedges and are shown in the table below: Financial Instrument Weighted Average Price Barrels per day Remaining Term Three-Way Collars Ceiling $70.34 35,000 July- December 2015 (a) Floor $55.57 Sold put $41.29 Ceiling $71.84 12,000 January- December 2016 Floor $60.48 Sold put $50.00 Ceiling $73.13 2,000 January- June 2016 (b) Floor $65.00 Sold put $50.00 Call Options $72.39 10,000 January- December 2016 (c) (a) Counterparties have the option to execute fixed-price swaps (swaptions) at a weighted average price of $ 71.67 per barrel indexed to NYMEX WTI, which is exercisable on October 30, 2015. If counterparties exercise, the term of the fixed price swaps would be for calendar year 2016 and, if all such are exercised, 25,000 barrels per day. (b) Counterparty has the option, exercisable on June 30, 2016, to extend these collars through the remainder of 2016 at the same volume and weighted average price as the underlying three-way collars. (c) Call options settle monthly. The impact of these crude oil derivative instruments appears in sales and other operating revenues in our consolidated statements of income and was a net loss of $43 million and $17 million in the second quarter and first six months of 2015 . There were no crude oil derivative instruments in the first six months of 2014. On June 1, 2015, we entered into Treasury rate locks, which expired on the same day, to hedge against timing differences as it related to our Notes offering (see Note 15 ). Following the execution of the Treasury locks, corresponding interest rates increased during the day of June 1. As a result, the settlement of the Treasury rate locks resulted in a gain of $6 million , which was recognized in net interest and other in our consolidated statements of income.</t>
  </si>
  <si>
    <t>Incentive Based Compensation</t>
  </si>
  <si>
    <t>Incentive Based Compensation Plans [Abstract]</t>
  </si>
  <si>
    <t>Incentive Based Compensation [Text Block]</t>
  </si>
  <si>
    <t>Incentive Based Compensation Stock option and restricted stock awards The following table presents a summary of stock option and restricted stock award activity for the first six months of 2015 : Stock Options Restricted Stock Number of Shares Weighted Average Exercise Price Awards Weighted Average Grant Date Fair Value Outstanding at December 31, 2014 13,427,836 $29.68 3,448,353 $34.04 Granted 724,082 (a) $29.06 2,668,357 $30.53 Options Exercised/Stock Vested (480,458 ) $16.47 (921,404 ) $34.29 Canceled (455,855 ) $34.48 (491,739 ) $33.70 Outstanding at June 30, 2015 13,215,605 $29.97 4,703,567 $32.04 (a) The weighted average grant date fair value of stock option awards granted was $6.84 per share. Stock-based performance unit awards During the first six months of 2015, we granted 382,335 stock-based performance units to certain officers. The grant date fair value per unit was $31.77 .</t>
  </si>
  <si>
    <t>Debt (Notes)</t>
  </si>
  <si>
    <t>Debt Disclosure [Abstract]</t>
  </si>
  <si>
    <t>Debt</t>
  </si>
  <si>
    <t>Debt Revolving Credit Facility As of June 30, 2015 , we had no borrowings against our revolving credit facility (as amended, the "Credit Facility"), as described below. In May 2015, we amended our $2.5 billion unsecured Credit Facility to increase the facility size by $500 million to a total of $3 billion and extend the maturity date by an additional year such that the Credit Facility now matures in May 2020. The amendment additionally provides us the ability to request two one-year extensions to the maturity date and an option to increase the commitment amount by up to an additional $500 million , subject to the consent of any increasing lenders. The sub-facilities for swing-line loans and letters of credit remain unchanged allowing up to an aggregate amount of $100 million and $500 million , respectively. Fees on the unused commitment of each lender, as well as the borrowing options under the Credit Facility, remain unchanged.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June 30, 2015, we were in compliance with this covenant with a debt-to-capitalization ratio of 29% . Debt Issuance On June 10, 2015, we issued $2 billion aggregate principal amount of unsecured senior notes which consist of the following series: • $600 million of 2.70% senior notes due June 1, 2020 • $900 million of 3.85% senior notes due June 1, 2025 • $500 million of 5.20% senior notes due June 1, 2045 Interest on each series of senior notes is payable semi-annually beginning December 1, 2015. We will use the aggregate net proceeds to repay our $1 billion 0.90% senior notes due 2015, which mature on November 1, 2015, and for general corporate purposes.</t>
  </si>
  <si>
    <t>Reclassifications out of Accumulated Other Comprehensive Income</t>
  </si>
  <si>
    <t>Reclassifications out of AccumulatedOtherComprehensiveIncome [Abstract]</t>
  </si>
  <si>
    <t>Reclassifications Out of Accumulated Other Comprehensive Loss</t>
  </si>
  <si>
    <t>Reclassifications Out of Accumulated Other Comprehensive Income (Loss) The following table presents a summary of amounts reclassified from accumulated other comprehensive income (loss) to income (loss) from continuing operations in their entirety: Three Months Ended June 30, Six Months Ended June 30, (In millions) 2015 2014 2015 2014 Income Statement Line Postretirement and postemployment plans Amortization of actuarial loss $ (7 ) $ (10 ) $ (14 ) $ (16 ) General and administrative Net settlement loss (64 ) (8 ) (81 ) (71 ) General and administrative Net curtailment gain (loss) (2 ) — 3 — General and administrative (73 ) (18 ) (92 ) (87 ) Income (loss) from operations 25 7 32 30 Benefit for income taxes Other insignificant, net of tax — — — (1 ) Total reclassifications $ (48 ) $ (11 ) $ (60 ) $ (58 ) Income (loss) from continuing operations</t>
  </si>
  <si>
    <t>Supplemental Cash Flow Information</t>
  </si>
  <si>
    <t>Supplemental Cash Flow Information [Abstract]</t>
  </si>
  <si>
    <t>Supplemental Cash Flow Information [Text Block]</t>
  </si>
  <si>
    <t>Supplemental Cash Flow Information Six Months Ended June 30, (In millions) 2015 2014 Net cash used in operating activities: Interest paid (net of amounts capitalized) $ (143 ) $ (149 ) Income taxes paid to taxing authorities (a) (165 ) (1,336 ) Net cash provided by (used in) financing activities: Commercial paper, net: Issuances $ — $ 2,285 Repayments — (2,420 ) Commercial paper, net $ — $ (135 ) Noncash investing activities, related to continuing operations: Asset retirement costs capitalized, net of revisions $ 6 $ 42 Asset retirement obligations assumed by buyer — 52 Receivable for disposal of assets — 44 (a) The first six months of 2014 included $1.076 billion related to discontinued operations.</t>
  </si>
  <si>
    <t>Commitments and Contingencies</t>
  </si>
  <si>
    <t>Commitments and Contingencies Disclosure [Abstract]</t>
  </si>
  <si>
    <t>Commitments and Contingencies We are a defendant in a number of lawsuits arising in the ordinary course of business, including, but not limited to, royalty claims, contract claims and environmental claims. While the ultimate outcome and impact to us cannot be predicted with certainty, we believe the resolution of these proceedings will not have a material adverse effect on our consolidated financial position, results of operations or cash flows.</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urities and Exchange Commission ("SEC") and do not include all of the information and disclosures required by accounting principles generally accepted in the United States ("U.S. GAAP") for complete financial statements. As a result of the sale of our Angola assets and our Norway business in 2014, both are reflected as discontinued operations. The disclosures in this report related to results of operations and cash flows are presented on the basis of continuing operations, unless otherwise noted. These interim financial statements should be read in conjunction with the consolidated financial statements and notes thereto included in the Marathon Oil Corporation 2014 Annual Report on Form 10-K. The results of operations for the second quarter and first six months of 2015 are not necessarily indicative of the results to be expected for the full year.</t>
  </si>
  <si>
    <t>Income per Common Share (Tables)</t>
  </si>
  <si>
    <t>Schedule of Earnings Per Share, Basic and Diluted [Table Text Block]</t>
  </si>
  <si>
    <t>The per share calculations below exclude 13 million and 5 million stock options for the second quarters of 2015 and 2014 and 13 million and 4 million stock options for the first six months of 2015 and 2014 that were antidilutive. Three Months Ended June 30, Six Months Ended June 30, (In millions, except per share data) 2015 2014 2015 2014 Income (loss) from continuing operations $ (386 ) $ 360 $ (662 ) $ 758 Discontinued operations — 180 — 931 Net income (loss) $ (386 ) $ 540 $ (662 ) $ 1,689 Weighted average common shares outstanding 677 676 676 684 Effect of dilutive securities — 3 — 4 Weighted average common shares, diluted 677 679 676 688 Per basic share: Income (loss) from continuing operations $ (0.57 ) $ 0.53 $ (0.98 ) $ 1.11 Discontinued operations $ — $ 0.27 $ — $ 1.36 Net income (loss) $ (0.57 ) $ 0.80 $ (0.98 ) $ 2.47 Per diluted share: Income (loss) from continuing operations $ (0.57 ) $ 0.53 $ (0.98 ) $ 1.10 Discontinued operations $ — $ 0.27 $ — $ 1.36 Net income (loss) $ (0.57 ) $ 0.80 $ (0.98 ) $ 2.46</t>
  </si>
  <si>
    <t>Dispositions (Tables)</t>
  </si>
  <si>
    <t>Schedule of Disposal Groups, Including Discontinued Operations, Income Statement, Balance Sheet and Additional Disclosures [Table Text Block]</t>
  </si>
  <si>
    <t>Select amounts reported in discontinued operations follow: Three Months Ended June 30, Six Months Ended June 30, (In millions) 2014 2014 Revenues applicable to discontinued operations $ 693 $ 1,373 Pretax income from discontinued operations $ 598 $ 1,130 After-tax income from discontinued operations (a) $ 180 $ 322 (a) Includes a tax benefit of $26 million related to a decrease in the valuation allowance on U.S. foreign tax credits from the Norway operations. In the first quarter of 2014, we closed the sales of our non-operated 10% working interests in the Production Sharing Contracts and Joint Operating Agreements for Angola Blocks 31 and 32 for aggregate proceeds of approximately $2 billion and recorded a $576 million after-tax gain on sale. Included in the after-tax gain is a deferred tax benefit reflecting our ability to utilize foreign tax credits that otherwise would have needed a valuation allowance. Our Angola operations are reflected as discontinued operations in the consolidated statements of income and the consolidated statements of cash flows for the prior period. Select amounts reported in discontinued operations follow: Six Months Ended June 30, (In millions) 2014 Revenues applicable to discontinued operations $ 58 Pretax income from discontinued operations, before gain $ 51 Pretax gain on disposition of discontinued operations $ 470 After-tax income from discontinued operations $ 609</t>
  </si>
  <si>
    <t>Segment Information (Tables)</t>
  </si>
  <si>
    <t>Schedule of Segment Reporting Information, by Segment [Table Text Block]</t>
  </si>
  <si>
    <t xml:space="preserve"> Three Months Ended June 30, 2015 Not Allocated (In millions) N.A. E&amp;P Int'l E&amp;P OSM to Segments Total Sales and other operating revenues $ 993 $ 211 $ 147 $ (44 ) (c) $ 1,307 Marketing revenues 110 30 43 — 183 Total revenues 1,103 241 190 (44 ) 1,490 Income from equity method investments — 26 — — 26 Net gain on disposal of assets and other income 11 4 — — 15 Less: Production expenses 179 64 207 — 450 Marketing costs 112 29 41 — 182 Exploration expenses 91 20 — — 111 Depreciation, depletion and amortization 634 71 35 11 751 Impairments — — — 44 (d) 44 Other expenses (a) 99 19 9 122 (e) 249 Taxes other than income 67 — 5 6 78 Net interest and other — — — 58 58 Income tax provision (benefit) (23 ) 27 (30 ) 20 (f) (6 ) Segment income (loss) /Loss from continuing operations $ (45 ) $ 41 $ (77 ) $ (305 ) $ (386 ) Capital expenditures (b) $ 551 $ 99 $ 16 $ 12 $ 678 (a) Includes other operating expenses and general and administrative expenses. (b) Includes accruals. (c) Unrealized loss on crude oil derivative instruments. (d) Proved property impairment (See Note 12 ). (e) Includes pension settlement loss of $64 million (see Note 7 ). (f) Includes $135 million of deferred tax expense related to Alberta provincial corporate tax rate increase (see Note 8 ). Three Months Ended June 30, 2014 Not Allocated (In millions) N.A. E&amp;P Int'l E&amp;P OSM to Segments Total Sales and other operating revenues $ 1,540 $ 347 $ 383 $ — $ 2,270 Marketing revenues 540 61 17 — 618 Total revenues 2,080 408 400 — 2,888 Income from equity method investments — 120 — — 120 Net gain (loss) on disposal of assets and other income 15 15 1 (98 ) (c) (67 ) Less: Production expenses 217 99 246 — 562 Marketing costs 537 60 17 — 614 Exploration expenses 82 63 — — 145 Depreciation, depletion and amortization 550 75 45 10 680 Impairments 4 — — — 4 Other expenses (a) 126 34 13 67 (d) 240 Taxes other than income 102 — 6 1 109 Net interest and other — — — 76 76 Income tax provision (benefit) 175 52 19 (95 ) 151 Segment income/Income from continuing operations $ 302 $ 160 $ 55 $ (157 ) $ 360 Capital expenditures (b) $ 1,102 $ 115 $ 55 $ 10 $ 1,282 (a) Includes other operating expenses and general and administrative expenses. (b) Includes accruals. (c) Primarily related to the sale of non-core acreage (see Note 5 ). (d) Includes pension settlement loss of $ 8 million (see Note 7 ). Six Months Ended June 30, 2015 Not Allocated (In millions) N.A. E&amp;P Int'l E&amp;P OSM to Segments Total Sales and other operating revenues $ 1,843 $ 393 $ 372 $ (21 ) (c) $ 2,587 Marketing revenues 288 56 43 — 387 Total revenues 2,131 449 415 (21 ) 2,974 Income from equity method investments — 62 — — 62 Net gain on disposal of assets and other income 11 14 1 1 27 Less: Production expenses 381 131 382 — 894 Marketing costs 292 54 41 — 387 Exploration expenses 126 75 — — 201 Depreciation, depletion and amortization 1,317 135 97 23 1,572 Impairments — — — 44 (d) 44 Other expenses (a) 216 42 18 251 (e) 527 Taxes other than income 128 — 10 7 145 Net interest and other — — — 105 105 Income tax provision (benefit) (112 ) 24 (36 ) (26 ) (f) (150 ) Segment income (loss) /Loss from continuing operations $ (206 ) $ 64 $ (96 ) $ (424 ) $ (662 ) Capital expenditures (b) $ 1,484 $ 245 $ 37 $ 14 $ 1,780 (a) Includes other operating expenses and general and administrative expenses. (b) Includes accruals. (c) Unrealized loss on crude oil derivative instruments. (d) Proved property impairment (See Note 12 ). (e) Includes $43 million of severance related expenses associated with a workforce reduction and a pension settlement loss of $81 million (see Note 7 ). (f) Includes $135 million of deferred tax expense related to Alberta provincial corporate tax rate increase (see Note 8 ). Six Months Ended June 30, 2014 Not Allocated (In millions) N.A. E&amp;P Int'l E&amp;P OSM to Segments Total Sales and other operating revenues $ 2,932 $ 727 $ 760 $ — $ 4,419 Marketing revenues 980 131 48 — 1,159 Total revenues 3,912 858 808 — 5,578 Income from equity method investments — 257 — — 257 Net gain (loss) on disposal of assets and other income 18 32 3 (98 ) (c) (45 ) Less: Production expenses 428 199 477 — 1,104 Marketing costs 977 131 48 — 1,156 Exploration expenses 139 79 — — 218 Depreciation, depletion and amortization 1,065 146 90 22 1,323 Impairments 21 — — — 21 Other expenses (a) 236 72 26 196 (d) 530 Taxes other than income 192 — 11 1 204 Net interest and other — — — 125 125 Income tax provision (benefit) 328 139 40 (156 ) 351 Segment income /Income from continuing operations $ 544 $ 381 $ 119 $ (286 ) $ 758 Capital expenditures (b) $ 1,969 $ 220 $ 123 $ 13 $ 2,325 (a) Includes other operating expenses and general and administrative expenses. (b) Includes accruals. (c) Primarily related to the sale of non-core acreage (see Note 5 ). (d) Includes pension settlement loss of $ 71 million (see Note 7 ).</t>
  </si>
  <si>
    <t>Defined Benefit Postretirement Plans (Tables)</t>
  </si>
  <si>
    <t>Schedule of Defined Benefit Plans Disclosures [Table Text Block]</t>
  </si>
  <si>
    <t>The following summarizes the components of net periodic benefit cost (credit): Three Months Ended June 30, Pension Benefits Other Benefits (In millions) 2015 2014 2015 2014 Service cost $ 12 $ 11 $ 1 $ 1 Interest cost 13 15 2 3 Expected return on plan assets (17 ) (14 ) — — Amortization: – prior service cost (credit) (2 ) 2 (1 ) (1 ) – actuarial loss 7 10 — — Net settlement loss (a) 64 8 — — Net curtailment loss (b) — — 2 — Net periodic benefit cost $ 77 $ 32 $ 4 $ 3 Six Months Ended June 30, Pension Benefits Other Benefits (In millions) 2015 2014 2015 2014 Service cost 24 23 2 2 Interest cost 27 31 5 6 Expected return on plan assets (36 ) (32 ) — — Amortization: – prior service cost (credit) (1 ) 3 (2 ) (2 ) – actuarial loss 14 16 — — Net settlement loss (a) 81 71 — — Net curtailment loss (gain) (b) 1 — (4 ) — Net periodic benefit cost $ 110 $ 112 $ 1 $ 6 (a) Settlements are recognized as they occur, once it is probable that lump sum payments from a plan for a given year will exceed the plan's total service and interest cost for that year. (b) Related to the workforce reduction, which reduced the future expected years of service for employees participating in the plans.</t>
  </si>
  <si>
    <t>Inventories (Tables)</t>
  </si>
  <si>
    <t>Schedule of Inventory, Current [Table Text Block]</t>
  </si>
  <si>
    <t>Inventories of liquid hydrocarbons, natural gas and bitumen are carried at the lower of cost or market value. Materials and supplies are valued at weighted average cost and reviewed for obsolescence or impairment when market conditions indicate. June 30, December 31, (In millions) 2015 2014 Liquid hydrocarbons, natural gas and bitumen $ 50 $ 58 Supplies and other items 286 299 Inventories, at cost $ 336 $ 357</t>
  </si>
  <si>
    <t>Property, Plant and Equipment (Tables)</t>
  </si>
  <si>
    <t>Schedule Of Property Plant And Equipment [Table Text Block]</t>
  </si>
  <si>
    <t xml:space="preserve"> June 30, December 31, (In millions) 2015 2014 North America E&amp;P $ 16,757 $ 16,717 International E&amp;P 2,848 2,741 Oil Sands Mining 9,401 9,455 Corporate 115 127 Net property, plant and equipment $ 29,121 $ 29,040</t>
  </si>
  <si>
    <t>Fair Value Measurements (Tables)</t>
  </si>
  <si>
    <t>Schedule of Fair Value, Assets and Liabilities Measured on Recurring Basis [Table Text Block]</t>
  </si>
  <si>
    <t>The following tables present assets and liabilities accounted for at fair value on a recurring basis as of June 30, 2015 and December 31, 2014 by fair value hierarchy level. June 30, 2015 (In millions) Level 1 Level 2 Level 3 Total Derivative instruments, assets Commodity (a) $ — $ 5 $ — $ 5 Interest rate — 11 — 11 Derivative instruments, assets $ — $ 16 $ — $ 16 Derivative instruments, liabilities Commodity (a) $ — $ 26 $ — $ 26 Derivative instruments, liabilities $ — $ 26 $ — $ 26 (a) Derivative instruments are recorded on a net basis in the company's balance sheet (see Note 13 ). December 31, 2014 (In millions) Level 1 Level 2 Level 3 Total Derivative instruments, assets Interest rate $ — $ 8 $ — $ 8 Derivative instruments, assets $ — $ 8 $ — $ 8</t>
  </si>
  <si>
    <t>Fair Value, Assets and Liabilities Measured on Nonrecurring Basis [Table Text Block]</t>
  </si>
  <si>
    <t>The following table shows the values of assets, by major category, measured at fair value on a nonrecurring basis in periods subsequent to their initial recognition. Three Months Ended June 30, 2015 2014 (In millions) Fair Value Impairment Fair Value Impairment Long-lived assets held for use $ 17 $ 44 $ — $ 4 Six Months Ended June 30, 2015 2014 (In millions) Fair Value Impairment Fair Value Impairment Long-lived assets held for use $ 17 $ 44 $ — $ 21</t>
  </si>
  <si>
    <t>Fair Value, by Balance Sheet Grouping [Table Text Block]</t>
  </si>
  <si>
    <t>The following table summarizes financial instruments, excluding receivables, short-term investments, payables and derivative financial instruments, and their reported fair value by individual balance sheet line item at June 30, 2015 and December 31, 2014 . June 30, 2015 December 31, 2014 Fair Carrying Fair Carrying (In millions) Value Amount Value Amount Financial assets Other noncurrent assets $ 134 $ 133 $ 132 $ 129 Total financial assets 134 133 132 129 Financial liabilities Other current liabilities 13 13 13 13 Long-term debt, including current portion (a) 8,720 8,324 6,887 6,360 Deferred credits and other liabilities 73 67 69 68 Total financial liabilities $ 8,806 $ 8,404 $ 6,969 $ 6,441 (a) Excludes capital leases.</t>
  </si>
  <si>
    <t>Derivatives (Tables)</t>
  </si>
  <si>
    <t>Derivatives as they appear on the balance sheet [Table Text Block]</t>
  </si>
  <si>
    <t xml:space="preserve">The following tables present the gross fair values of derivative instruments and the reported net amounts where they appear on the consolidated balance sheets as of June 30, 2015 and December 31, 2014 . June 30, 2015 (In millions) Asset Liability Net Asset Balance Sheet Location Fair Value Hedges Interest rate $ 11 $ — $ 11 Other noncurrent assets Total $ 11 $ — $ 11 June 30, 2015 (In millions) Asset Liability Net Liability Balance Sheet Location Not Designated as Hedges Commodity $ 5 $ 17 $ 12 Other current liabilities Commodity — 9 9 Other noncurrent liabilities Total $ 5 $ 26 $ 21 December 31, 2014 (In millions) Asset Liability Net Asset Balance Sheet Location Fair Value Hedges Interest rate $ 8 $ — $ 8 Other noncurrent assets Total $ 8 $ — $ 8 </t>
  </si>
  <si>
    <t>Schedule of Interest Rate Derivatives [Table Text Block]</t>
  </si>
  <si>
    <t>The following table presents, by maturity date, information about our interest rate swap agreements as of June 30, 2015 and December 31, 2014 , including the weighted average, London Interbank Offer Rate (“LIBOR”)-based, floating rate. June 30, 2015 December 31, 2014 Aggregate Notional Amount Weighted Average, LIBOR-Based, Aggregate Notional Amount Weighted Average, LIBOR-Based, Maturity Dates (in millions) Floating Rate (in millions) Floating Rate October 1, 2017 $ 600 4.67 % $ 600 4.64 % March 15, 2018 $ 300 4.52 % $ 300 4.49 %</t>
  </si>
  <si>
    <t>Effects of derivatives designated as fair value hedges [Table Text Block]</t>
  </si>
  <si>
    <t>The pretax effects of derivative instruments designated as hedges of fair value in our consolidated statements of income are summarized in the table below. The foreign currency forwards were used to hedge the current Norwegian tax liability of our Norway business that was sold in the fourth quarter of 2014. Those instruments outstanding were transferred to the purchaser of the Norway business upon closing of the sale. There is no ineffectiveness related to the fair value hedges. Gain (Loss) Three Months Ended June 30, Six Months Ended June 30, (In millions) Income Statement Location 2015 2014 2015 2014 Derivative Interest rate Net interest and other $ (2 ) $ 4 $ 3 $ 3 Foreign currency Discontinued operations $ — $ (14 ) $ — $ (11 ) Hedged Item Long-term debt Net interest and other $ 2 $ (4 ) $ (3 ) $ (3 ) Accrued taxes Discontinued operations $ — $ 14 $ — $ 11</t>
  </si>
  <si>
    <t>Schedule of Notional Amounts of Outstanding Derivative Positions [Table Text Block]</t>
  </si>
  <si>
    <t>These commodity derivatives were not designated as hedges and are shown in the table below: Financial Instrument Weighted Average Price Barrels per day Remaining Term Three-Way Collars Ceiling $70.34 35,000 July- December 2015 (a) Floor $55.57 Sold put $41.29 Ceiling $71.84 12,000 January- December 2016 Floor $60.48 Sold put $50.00 Ceiling $73.13 2,000 January- June 2016 (b) Floor $65.00 Sold put $50.00 Call Options $72.39 10,000 January- December 2016 (c) (a) Counterparties have the option to execute fixed-price swaps (swaptions) at a weighted average price of $ 71.67 per barrel indexed to NYMEX WTI, which is exercisable on October 30, 2015. If counterparties exercise, the term of the fixed price swaps would be for calendar year 2016 and, if all such are exercised, 25,000 barrels per day. (b) Counterparty has the option, exercisable on June 30, 2016, to extend these collars through the remainder of 2016 at the same volume and weighted average price as the underlying three-way collars.</t>
  </si>
  <si>
    <t>Incentive Based Compensation (Tables)</t>
  </si>
  <si>
    <t>Table of Incentive based compensation activity [Table Text Block]</t>
  </si>
  <si>
    <t>The following table presents a summary of stock option and restricted stock award activity for the first six months of 2015 : Stock Options Restricted Stock Number of Shares Weighted Average Exercise Price Awards Weighted Average Grant Date Fair Value Outstanding at December 31, 2014 13,427,836 $29.68 3,448,353 $34.04 Granted 724,082 (a) $29.06 2,668,357 $30.53 Options Exercised/Stock Vested (480,458 ) $16.47 (921,404 ) $34.29 Canceled (455,855 ) $34.48 (491,739 ) $33.70 Outstanding at June 30, 2015 13,215,605 $29.97 4,703,567 $32.04 (a) The weighted average grant date fair value of stock option awards granted was $6.84 per share.</t>
  </si>
  <si>
    <t>Reclassifications out of Accumulated Other Comprehensive Income Reclassifications out of Accumulated Other Comprehensive Income (Tables)</t>
  </si>
  <si>
    <t>Schedule of Amounts Reclassified out of Accumulated Other Comprehensive Income [Table Text Block]</t>
  </si>
  <si>
    <t>The following table presents a summary of amounts reclassified from accumulated other comprehensive income (loss) to income (loss) from continuing operations in their entirety: Three Months Ended June 30, Six Months Ended June 30, (In millions) 2015 2014 2015 2014 Income Statement Line Postretirement and postemployment plans Amortization of actuarial loss $ (7 ) $ (10 ) $ (14 ) $ (16 ) General and administrative Net settlement loss (64 ) (8 ) (81 ) (71 ) General and administrative Net curtailment gain (loss) (2 ) — 3 — General and administrative (73 ) (18 ) (92 ) (87 ) Income (loss) from operations 25 7 32 30 Benefit for income taxes Other insignificant, net of tax — — — (1 ) Total reclassifications $ (48 ) $ (11 ) $ (60 ) $ (58 ) Income (loss) from continuing operations</t>
  </si>
  <si>
    <t>Supplemental Cash Flow Information (Tables)</t>
  </si>
  <si>
    <t>Supplemental Cash Flow Information [Table Text Block]</t>
  </si>
  <si>
    <t>Variable Interest Entity (Details) - Variable Interest Entity, Not Primary Beneficiary [Member] - USD ($) $ in Millions</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Income per Common Share (Details) - USD ($) $ / shares in Units, shares in Millions, $ in Millions</t>
  </si>
  <si>
    <t>Income (Loss) from Continuing Operations Attributable to Parent</t>
  </si>
  <si>
    <t>Income (Loss) from Discontinued Operations, Net of Tax, Attributable to Parent</t>
  </si>
  <si>
    <t>Effect of dilutive securities</t>
  </si>
  <si>
    <t>Antidilutive Securities Excluded from Computation of Earnings Per Share, Amount</t>
  </si>
  <si>
    <t>Dispositions Dispositions (Details) - USD ($) $ in Millions</t>
  </si>
  <si>
    <t>1 Months Ended</t>
  </si>
  <si>
    <t>Income Statement, Balance Sheet and Additional Disclosures by Disposal Groups, Including Discontinued Operations [Line Items]</t>
  </si>
  <si>
    <t>Proceeds from Sale of Oil and Gas Property and Equipment</t>
  </si>
  <si>
    <t>Williston Basin [Member]</t>
  </si>
  <si>
    <t>Significant Acquisitions and Disposals, Gain (Loss) on Sale or Disposal, Pretax</t>
  </si>
  <si>
    <t>Subsequent Event [Member] | East Texas/North Louisiana and Wilburton Assets [Member]</t>
  </si>
  <si>
    <t>Dispositions Dispositions - Discontinued Ops (Details) - USD ($) $ in Millions</t>
  </si>
  <si>
    <t>Mar. 31, 2014</t>
  </si>
  <si>
    <t>NORWAY</t>
  </si>
  <si>
    <t>Disposal Group, Including Discontinued Operation, Revenue</t>
  </si>
  <si>
    <t>Discontinued Operation, Income (Loss) from Discontinued Operation During Phase-out Period, before Income Tax</t>
  </si>
  <si>
    <t>Discontinued Operation, Income (Loss) from Discontinued Operation During Phase-out Period, Net of Tax</t>
  </si>
  <si>
    <t>ANGOLA</t>
  </si>
  <si>
    <t>Interest Percentage</t>
  </si>
  <si>
    <t>10.00%</t>
  </si>
  <si>
    <t>Discontinued Operation, Gain (Loss) on Disposal of Discontinued Operation, Net of Tax</t>
  </si>
  <si>
    <t>Discontinued Operation, Gain (Loss) from Disposal of Discontinued Operation, before Income Tax</t>
  </si>
  <si>
    <t>Discontinued Operations, Income (Loss) from Discontinued Operations During Phase-out Period Plus Gain (Loss) from Disposal, Net of Tax</t>
  </si>
  <si>
    <t>Segment Information (Details) - USD ($) $ in Millions</t>
  </si>
  <si>
    <t>Segment Reporting Information [Line Items]</t>
  </si>
  <si>
    <t>Sales and other operating revenues</t>
  </si>
  <si>
    <t>Total revenues</t>
  </si>
  <si>
    <t>Net gain ( loss) on disposal of assets and other income</t>
  </si>
  <si>
    <t>Production expenses</t>
  </si>
  <si>
    <t>Marketing costs</t>
  </si>
  <si>
    <t>Exploration expenses</t>
  </si>
  <si>
    <t>Impairment of Oil and Gas Properties</t>
  </si>
  <si>
    <t>Other expenses</t>
  </si>
  <si>
    <t>[1]</t>
  </si>
  <si>
    <t>Income tax provision (benefit)</t>
  </si>
  <si>
    <t>Segment income (loss) /Loss from continuing operations</t>
  </si>
  <si>
    <t>Capital expenditures</t>
  </si>
  <si>
    <t>[2]</t>
  </si>
  <si>
    <t>Deferred tax expense</t>
  </si>
  <si>
    <t>Workforce reduction</t>
  </si>
  <si>
    <t>North America Exploration and Production [Member]</t>
  </si>
  <si>
    <t>International Exploration and Production [Member]</t>
  </si>
  <si>
    <t>Oil Sands Mining Segment [Member]</t>
  </si>
  <si>
    <t>Corporate and Other [Member]</t>
  </si>
  <si>
    <t>[3]</t>
  </si>
  <si>
    <t>[4]</t>
  </si>
  <si>
    <t>[5]</t>
  </si>
  <si>
    <t>[6]</t>
  </si>
  <si>
    <t>[7]</t>
  </si>
  <si>
    <t>[8]</t>
  </si>
  <si>
    <t>[9]</t>
  </si>
  <si>
    <t>[10]</t>
  </si>
  <si>
    <t>United States and Foreign Pension Plans Defined Benefit [Member]</t>
  </si>
  <si>
    <t>Net settlement loss</t>
  </si>
  <si>
    <t>[11]</t>
  </si>
  <si>
    <t>Foreign Tax Authority [Member] | Alberta Government [Member]</t>
  </si>
  <si>
    <t>Includes other operating expenses and general and administrative expenses.</t>
  </si>
  <si>
    <t>Includes accruals.</t>
  </si>
  <si>
    <t>Unrealized loss on crude oil derivative instruments.</t>
  </si>
  <si>
    <t>Primarily related to the sale of non-core acreage (see Note 5).</t>
  </si>
  <si>
    <t>Proved property impairment (See Note 12).</t>
  </si>
  <si>
    <t>Includes pension settlement loss of $64 million (see Note 7).</t>
  </si>
  <si>
    <t>Includes pension settlement loss of $8 million (see Note 7).</t>
  </si>
  <si>
    <t>Includes $43 million of severance related expenses associated with a workforce reduction and a pension settlement loss of $81 million (see Note 7).</t>
  </si>
  <si>
    <t>Includes pension settlement loss of $71 million (see Note 7).</t>
  </si>
  <si>
    <t>Includes $135 million of deferred tax expense related to Alberta provincial corporate tax rate increase (see Note 8).</t>
  </si>
  <si>
    <t>Settlements are recognized as they occur, once it is probable that lump sum payments from a plan for a given year will exceed the plan's total service and interest cost for that year.</t>
  </si>
  <si>
    <t>Defined Benefit Postretirement Plans (Details) - USD ($) $ in Millions</t>
  </si>
  <si>
    <t>Dec. 31, 2015</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Defined Benefit Plan, Curtailments</t>
  </si>
  <si>
    <t>Net periodic benefit cost</t>
  </si>
  <si>
    <t>Other Postretirement Benefit Plans Defined Benefit [Member]</t>
  </si>
  <si>
    <t>Related to the workforce reduction, which reduced the future expected years of service for employees participating in the plans.</t>
  </si>
  <si>
    <t>Income Taxes (Details) - USD ($) $ in Millions</t>
  </si>
  <si>
    <t>Jun. 29, 2015</t>
  </si>
  <si>
    <t>Jun. 28, 2015</t>
  </si>
  <si>
    <t>Effective Tax Rate Reconciliation [Abstract]</t>
  </si>
  <si>
    <t>Effective income tax rate</t>
  </si>
  <si>
    <t>18.00%</t>
  </si>
  <si>
    <t>32.00%</t>
  </si>
  <si>
    <t>Effective income tax rate excluding Libya</t>
  </si>
  <si>
    <t>15.00%</t>
  </si>
  <si>
    <t>34.00%</t>
  </si>
  <si>
    <t>Provincial corporate tax rate</t>
  </si>
  <si>
    <t>12.00%</t>
  </si>
  <si>
    <t>CANADA</t>
  </si>
  <si>
    <t>Earnings of foreign subsidiaries no longer permanently reinvested</t>
  </si>
  <si>
    <t>Inventories (Details) - USD ($) $ in Millions</t>
  </si>
  <si>
    <t>Liquid hydrocarbons natural gas and bitumen</t>
  </si>
  <si>
    <t>Supplies and other items</t>
  </si>
  <si>
    <t>Total inventories, at cost</t>
  </si>
  <si>
    <t>Property, Plant and Equipment (Details) Boe in Millions, $ in Millions</t>
  </si>
  <si>
    <t>Jun. 30, 2015USD ($)</t>
  </si>
  <si>
    <t>Dec. 31, 2014USD ($)Boe</t>
  </si>
  <si>
    <t>Property, plant and equipment, net</t>
  </si>
  <si>
    <t>LIBYAN ARAB JAMAHIRIYA</t>
  </si>
  <si>
    <t>Proved Developed and Undeveloped Reserves, Net (BOE) | Boe</t>
  </si>
  <si>
    <t>Corporate [Member]</t>
  </si>
  <si>
    <t>Property, Plant and Equipment Property, Plant and Equipment (Details 2) - USD ($) $ in Millions</t>
  </si>
  <si>
    <t>Capitalized Exploratory Well Costs [Abstract]</t>
  </si>
  <si>
    <t>Capitalized Exploratory Well Costs that Have Been Capitalized for Period Greater than One Year After Completion of Drilling</t>
  </si>
  <si>
    <t>Capitalized Exploratory Well Cost, Period Increase (Decrease)</t>
  </si>
  <si>
    <t>Fair Value Measurements (Details-Recurring) - Fair Value, Measurements, Recurring [Member] - USD ($) $ in Millions</t>
  </si>
  <si>
    <t>Fair Value, Assets and Liabilities Measured on Recurring Basis, Financial Statement [Line Items]</t>
  </si>
  <si>
    <t>Derivative Assets</t>
  </si>
  <si>
    <t>Derivative Liability</t>
  </si>
  <si>
    <t>Commodity Contract [Member]</t>
  </si>
  <si>
    <t>Interest rate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Derivative instruments are recorded on a net basis in the company's balance sheet (see Note 13).</t>
  </si>
  <si>
    <t>Fair Value Measurements (Details 2-Nonrecurring) - Fair Value, Measurements, Nonrecurring [Member] - USD ($) $ in Millions</t>
  </si>
  <si>
    <t>Fair Value, Assets and Liabilities Measured on Nonrecurring Basis, Financial Statement [Line Items]</t>
  </si>
  <si>
    <t>Property, Plant, and Equipment, Fair Value Disclosure</t>
  </si>
  <si>
    <t>Assets, Fair Value Adjustment</t>
  </si>
  <si>
    <t>Fair Value, Inputs, Level 3 [Member] | Assets Held and Used Ozona [Member]</t>
  </si>
  <si>
    <t>Fair Value Measurements (Details 3-Reported) - USD ($) $ in Millions</t>
  </si>
  <si>
    <t>Fair Value [Member]</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Excludes capital leases.</t>
  </si>
  <si>
    <t>Derivatives (Details-BS) - USD ($) $ in Millions</t>
  </si>
  <si>
    <t>Commodity Contract [Member] | Not Designated as Hedging Instrument [Member]</t>
  </si>
  <si>
    <t>Derivatives Fair Value [Line Items]</t>
  </si>
  <si>
    <t>Derivative Liability, Fair Value, Gross Asset</t>
  </si>
  <si>
    <t>Derivative Liability, Fair Value, Gross Liability</t>
  </si>
  <si>
    <t>Derivative Liability, Fair Value, Amount Not Offset Against Collateral</t>
  </si>
  <si>
    <t>Commodity Contract [Member] | Other Current Liabilities [Member] | Not Designated as Hedging Instrument [Member]</t>
  </si>
  <si>
    <t>Commodity Contract [Member] | Other Noncurrent Liabilities [Member] | Not Designated as Hedging Instrument [Member]</t>
  </si>
  <si>
    <t>Fair Value Hedging [Member] | Designated as Hedging Instrument [Member]</t>
  </si>
  <si>
    <t>Derivative Asset, Fair Value, Gross Asset</t>
  </si>
  <si>
    <t>Derivative Asset, Fair Value, Gross Liability</t>
  </si>
  <si>
    <t>Derivative Asset, Fair Value, Net</t>
  </si>
  <si>
    <t>Fair Value Hedging [Member] | Interest rate [Member] | Other Noncurrent Assets [Member] | Designated as Hedging Instrument [Member]</t>
  </si>
  <si>
    <t>Derivatives (Details 2-Fair Value Hedges) - Fair Value Hedging [Member] - Designated as Hedging Instrument [Member] - Interest Rate Contract [Member] - USD ($) $ in Millions</t>
  </si>
  <si>
    <t>Notes Due 2018 [Member]</t>
  </si>
  <si>
    <t>Derivative [Line Items]</t>
  </si>
  <si>
    <t>Derivative, Notional Amount</t>
  </si>
  <si>
    <t>Weighted-average, LIBOR-based, floating rate</t>
  </si>
  <si>
    <t>4.52%</t>
  </si>
  <si>
    <t>4.49%</t>
  </si>
  <si>
    <t>Debentures Due 2017 [Member]</t>
  </si>
  <si>
    <t>4.67%</t>
  </si>
  <si>
    <t>4.64%</t>
  </si>
  <si>
    <t>Derivatives (Details 3-Fair Value Hedges IS &amp; OCI) - USD ($)</t>
  </si>
  <si>
    <t>Derivative Instruments, Gain (Loss) [Line Items]</t>
  </si>
  <si>
    <t>Gain (Loss) on Fair Value Hedge Ineffectiveness, Net</t>
  </si>
  <si>
    <t>Net interest and other [Member]</t>
  </si>
  <si>
    <t>Change in unrealized gain (loss) on hedged item in fair value hedge</t>
  </si>
  <si>
    <t>Discontinued Operations [Member]</t>
  </si>
  <si>
    <t>Interest rate [Member] | Net interest and other [Member]</t>
  </si>
  <si>
    <t>Gain (loss) on derivative instruments recognized in income</t>
  </si>
  <si>
    <t>Foreign Exchange Contract [Member] | Discontinued Operations [Member]</t>
  </si>
  <si>
    <t>Derivatives Derivatives (Details 4-Non Hedges Commodity) (Details) - Jun. 30, 2015</t>
  </si>
  <si>
    <t>BBL / Days$ / bbl</t>
  </si>
  <si>
    <t>Three-Way Collars Jul-Dec15 [Member]</t>
  </si>
  <si>
    <t>Barrels per day (BBL per day) | BBL / Days</t>
  </si>
  <si>
    <t>Price per barrel ceiling (usd per barrel)</t>
  </si>
  <si>
    <t>Price per barrel floor (usd per barrel)</t>
  </si>
  <si>
    <t>Price per barrel sold put (usd per barrel)</t>
  </si>
  <si>
    <t>Three-Way Collars Jan-Dec16 [Member] [Member]</t>
  </si>
  <si>
    <t>Three-Way Collars Jan-Jun16 [Member] [Member] [Member]</t>
  </si>
  <si>
    <t>Call Options Jan-Dec16 [Member]</t>
  </si>
  <si>
    <t>Derivative, Price Risk Option Strike Price</t>
  </si>
  <si>
    <t>Swaption [Member]</t>
  </si>
  <si>
    <t>Fixed-price swap (usd per barrel)</t>
  </si>
  <si>
    <t>Counterparties have the option to execute fixed-price swaps (swaptions) at a weighted average price of $71.67 per barrel indexed to NYMEX WTI, which is exercisable on October 30, 2015. If counterparties exercise, the term of the fixed price swaps would be for calendar year 2016 and, if all such are exercised, 25,000 barrels per day.</t>
  </si>
  <si>
    <t>Counterparty has the option, exercisable on June 30, 2016, to extend these collars through the remainder of 2016 at the same volume and weighted average price as the underlying three-way collars.</t>
  </si>
  <si>
    <t>Call options settle monthly.</t>
  </si>
  <si>
    <t>Derivatives Derivatives (Details 5-Non Hedges) (Details) - Jun. 30, 2015 - Not Designated as Hedging Instrument [Member] - USD ($) $ in Millions</t>
  </si>
  <si>
    <t>Total</t>
  </si>
  <si>
    <t>Commodity [Member] | Sales and other operating revenues [Member]</t>
  </si>
  <si>
    <t>Derivative, Gain (Loss) on Derivative, Net</t>
  </si>
  <si>
    <t>Treasury Lock [Member] | Net interest and other [Member]</t>
  </si>
  <si>
    <t>Incentive Based Compensation (Details) - 6 months ended Jun. 30, 2015 - $ / shares</t>
  </si>
  <si>
    <t>Stock Options</t>
  </si>
  <si>
    <t>Beginning year stock option awards</t>
  </si>
  <si>
    <t>Granted stock option awards</t>
  </si>
  <si>
    <t>Exercised stock option awards</t>
  </si>
  <si>
    <t>Canceled stock option awards</t>
  </si>
  <si>
    <t>End of period stock option awards</t>
  </si>
  <si>
    <t>Beginning year weighted average exercise price</t>
  </si>
  <si>
    <t>Granted weighted average exercise price</t>
  </si>
  <si>
    <t>Exercises weighted average exercise price</t>
  </si>
  <si>
    <t>Canceled weighted average exercise price</t>
  </si>
  <si>
    <t>End of period weighted average exercise price</t>
  </si>
  <si>
    <t>Stock options weighted average grant date fair value</t>
  </si>
  <si>
    <t>The weighted average grant date fair value of stock option awards granted was $6.84 per share.</t>
  </si>
  <si>
    <t>Incentive Based Compensation (Details 2-Restricted) - 6 months ended Jun. 30, 2015 - $ / shares</t>
  </si>
  <si>
    <t>Restricted Stock</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Incentive Based Compensation (Details 3-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Debt - Revolving Credit Facility (Details)</t>
  </si>
  <si>
    <t>May. 31, 2015USD ($)</t>
  </si>
  <si>
    <t>Apr. 30, 2015USD ($)</t>
  </si>
  <si>
    <t>Line of Credit Facility [Line Items]</t>
  </si>
  <si>
    <t>Line of Credit Facility, maximum borrowing capacity</t>
  </si>
  <si>
    <t>Line of Credit Facility, increase in borrowing capacity</t>
  </si>
  <si>
    <t>Line of credit, extended borrowing capacity</t>
  </si>
  <si>
    <t>Ratio of indebtedness to net capital</t>
  </si>
  <si>
    <t>Letter of Credit [Member]</t>
  </si>
  <si>
    <t>Bridge Loan [Member]</t>
  </si>
  <si>
    <t>Maximum [Member]</t>
  </si>
  <si>
    <t>Debt (Details) - USD ($)</t>
  </si>
  <si>
    <t>Jun. 10, 2015</t>
  </si>
  <si>
    <t>Debt Instrument [Line Items]</t>
  </si>
  <si>
    <t>Other Long-term Debt, Noncurrent</t>
  </si>
  <si>
    <t>Senior Unsecured Notes Due 2020 [Member]</t>
  </si>
  <si>
    <t>Debt Instrument, Interest Rate, Stated Percentage</t>
  </si>
  <si>
    <t>2.70%</t>
  </si>
  <si>
    <t>Senior Unsecured Notes Due 2025 [Member]</t>
  </si>
  <si>
    <t>3.85%</t>
  </si>
  <si>
    <t>Senior Unsecured Notes Due 2045 [Member]</t>
  </si>
  <si>
    <t>5.20%</t>
  </si>
  <si>
    <t>Senior Notes Due 2015 [Member]</t>
  </si>
  <si>
    <t>0.90%</t>
  </si>
  <si>
    <t>Reclassifications out of Accumulated Other Comprehensive Income Reclassifications out of Accumulated Other Comprehensive Income (Details) - USD ($) $ in Millions</t>
  </si>
  <si>
    <t>Reclassification Adjustment out of Accumulated Other Comprehensive Income [Line Items]</t>
  </si>
  <si>
    <t>Provision for income taxes</t>
  </si>
  <si>
    <t>Other insignificant, net of tax</t>
  </si>
  <si>
    <t>Total reclassifications</t>
  </si>
  <si>
    <t>Reclassification out of Accumulated Other Comprehensive Income [Member]</t>
  </si>
  <si>
    <t>Amortization of actuarial loss</t>
  </si>
  <si>
    <t>Net curtailment gain (loss)</t>
  </si>
  <si>
    <t>Income before income taxes</t>
  </si>
  <si>
    <t>Supplemental Cash Flow Information (Details) - USD ($) $ in Millions</t>
  </si>
  <si>
    <t>Net cash provided by (used in) operating activities included:</t>
  </si>
  <si>
    <t>Interest paid (net of amounts capitalized)</t>
  </si>
  <si>
    <t>Income taxes paid to taxing authorities</t>
  </si>
  <si>
    <t>Income Taxes Paid Net, Discontinued Operations</t>
  </si>
  <si>
    <t>Commercial paper, net:</t>
  </si>
  <si>
    <t>Commercial paper - issuances</t>
  </si>
  <si>
    <t>Commercial paper - repayments</t>
  </si>
  <si>
    <t>Noncash investing activities:</t>
  </si>
  <si>
    <t>Asset retirement costs capitalized</t>
  </si>
  <si>
    <t>Asset retirement obligations assumed by buyer</t>
  </si>
  <si>
    <t>Receivable Related To Disposal Of Assets</t>
  </si>
  <si>
    <t>The first six months of 2014 included $1.076 billion related to discontinued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5">
        <v>10</v>
      </c>
    </row>
    <row spans="1:3" r="7">
      <c r="A7" t="s" s="4">
        <v>11</v>
      </c>
      <c r="B7" t="n" s="6">
        <v>2015</v>
      </c>
    </row>
    <row spans="1:3" r="8">
      <c r="A8" t="s" s="4">
        <v>12</v>
      </c>
      <c r="B8" t="s" s="4">
        <v>13</v>
      </c>
    </row>
    <row spans="1:3" r="9">
      <c r="A9" t="s" s="4">
        <v>14</v>
      </c>
      <c r="B9" t="s" s="4">
        <v>15</v>
      </c>
    </row>
    <row spans="1:3" r="10">
      <c r="A10" t="s" s="4">
        <v>16</v>
      </c>
      <c r="B10" t="n" s="6">
        <v>101778</v>
      </c>
    </row>
    <row spans="1:3" r="11">
      <c r="A11" t="s" s="4">
        <v>17</v>
      </c>
      <c r="B11" t="s" s="4">
        <v>18</v>
      </c>
    </row>
    <row spans="1:3" r="12">
      <c r="A12" t="s" s="4">
        <v>19</v>
      </c>
      <c r="B12" t="s" s="4">
        <v>20</v>
      </c>
    </row>
    <row spans="1:3" r="13">
      <c r="A13" t="s" s="4">
        <v>21</v>
      </c>
      <c r="B13" t="s" s="4">
        <v>22</v>
      </c>
    </row>
    <row spans="1:3" r="14">
      <c r="A14" t="s" s="4">
        <v>23</v>
      </c>
      <c r="B14" t="s" s="4">
        <v>24</v>
      </c>
    </row>
    <row spans="1:3" r="15">
      <c r="A15" t="s" s="4">
        <v>25</v>
      </c>
      <c r="B15" t="s" s="4">
        <v>18</v>
      </c>
    </row>
    <row spans="1:3" r="16">
      <c r="A16" t="s" s="4">
        <v>26</v>
      </c>
      <c r="C16" t="n" s="6">
        <v>677184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8</v>
      </c>
      <c r="B1" t="s" s="2">
        <v>1</v>
      </c>
    </row>
    <row spans="1:2" r="2">
      <c r="B2" t="s" s="2">
        <v>2</v>
      </c>
    </row>
    <row spans="1:2" r="3">
      <c r="A3" t="s" s="3">
        <v>179</v>
      </c>
    </row>
    <row spans="1:2" r="4">
      <c r="A4" t="s" s="4">
        <v>180</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82</v>
      </c>
      <c r="B1" t="s" s="2">
        <v>1</v>
      </c>
    </row>
    <row spans="1:2" r="2">
      <c r="B2" t="s" s="2">
        <v>2</v>
      </c>
    </row>
    <row spans="1:2" r="3">
      <c r="A3" t="s" s="3">
        <v>183</v>
      </c>
    </row>
    <row spans="1:2" r="4">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90</v>
      </c>
      <c r="B1" t="s" s="2">
        <v>1</v>
      </c>
    </row>
    <row spans="1:2" r="2">
      <c r="B2" t="s" s="2">
        <v>2</v>
      </c>
    </row>
    <row spans="1:2" r="3">
      <c r="A3" t="s" s="3">
        <v>191</v>
      </c>
    </row>
    <row spans="1:2" r="4">
      <c r="A4" t="s" s="4">
        <v>192</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7</v>
      </c>
      <c r="B1" t="s" s="2">
        <v>1</v>
      </c>
    </row>
    <row spans="1:2" r="2">
      <c r="B2" t="s" s="2">
        <v>2</v>
      </c>
    </row>
    <row spans="1:2" r="3">
      <c r="A3" t="s" s="3">
        <v>198</v>
      </c>
    </row>
    <row spans="1:2" r="4">
      <c r="A4" t="s" s="4">
        <v>199</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79</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08</v>
      </c>
      <c r="B1" t="s" s="2">
        <v>1</v>
      </c>
    </row>
    <row spans="1:2" r="2">
      <c r="B2" t="s" s="2">
        <v>2</v>
      </c>
    </row>
    <row spans="1:2" r="3">
      <c r="A3" t="s" s="3">
        <v>209</v>
      </c>
    </row>
    <row spans="1:2" r="4">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12</v>
      </c>
      <c r="B1" t="s" s="2">
        <v>1</v>
      </c>
    </row>
    <row spans="1:2" r="2">
      <c r="B2" t="s" s="2">
        <v>2</v>
      </c>
    </row>
    <row spans="1:2" r="3">
      <c r="A3" t="s" s="3">
        <v>213</v>
      </c>
    </row>
    <row spans="1:2" r="4">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7</v>
      </c>
      <c r="B1" t="s" s="2">
        <v>28</v>
      </c>
      <c r="D1" t="s" s="2">
        <v>1</v>
      </c>
    </row>
    <row spans="1:5" r="2">
      <c r="B2" t="s" s="2">
        <v>2</v>
      </c>
      <c r="C2" t="s" s="2">
        <v>29</v>
      </c>
      <c r="D2" t="s" s="2">
        <v>2</v>
      </c>
      <c r="E2" t="s" s="2">
        <v>29</v>
      </c>
    </row>
    <row spans="1:5" r="3">
      <c r="A3" t="s" s="3">
        <v>30</v>
      </c>
    </row>
    <row spans="1:5" r="4">
      <c r="A4" t="s" s="4">
        <v>31</v>
      </c>
      <c r="B4" t="n" s="7">
        <v>1307</v>
      </c>
      <c r="C4" t="n" s="7">
        <v>2270</v>
      </c>
      <c r="D4" t="n" s="7">
        <v>2587</v>
      </c>
      <c r="E4" t="n" s="7">
        <v>4419</v>
      </c>
    </row>
    <row spans="1:5" r="5">
      <c r="A5" t="s" s="4">
        <v>32</v>
      </c>
      <c r="B5" t="n" s="6">
        <v>183</v>
      </c>
      <c r="C5" t="n" s="6">
        <v>618</v>
      </c>
      <c r="D5" t="n" s="6">
        <v>387</v>
      </c>
      <c r="E5" t="n" s="6">
        <v>1159</v>
      </c>
    </row>
    <row spans="1:5" r="6">
      <c r="A6" t="s" s="4">
        <v>33</v>
      </c>
      <c r="B6" t="n" s="6">
        <v>26</v>
      </c>
      <c r="C6" t="n" s="6">
        <v>120</v>
      </c>
      <c r="D6" t="n" s="6">
        <v>62</v>
      </c>
      <c r="E6" t="n" s="6">
        <v>257</v>
      </c>
    </row>
    <row spans="1:5" r="7">
      <c r="A7" t="s" s="4">
        <v>34</v>
      </c>
      <c r="B7" t="n" s="6">
        <v>0</v>
      </c>
      <c r="C7" t="n" s="6">
        <v>-87</v>
      </c>
    </row>
    <row spans="1:5" r="8">
      <c r="A8" t="s" s="4">
        <v>35</v>
      </c>
      <c r="D8" t="n" s="6">
        <v>1</v>
      </c>
      <c r="E8" t="n" s="6">
        <v>-85</v>
      </c>
    </row>
    <row spans="1:5" r="9">
      <c r="A9" t="s" s="4">
        <v>36</v>
      </c>
      <c r="B9" t="n" s="6">
        <v>15</v>
      </c>
      <c r="C9" t="n" s="6">
        <v>20</v>
      </c>
      <c r="D9" t="n" s="6">
        <v>26</v>
      </c>
      <c r="E9" t="n" s="6">
        <v>40</v>
      </c>
    </row>
    <row spans="1:5" r="10">
      <c r="A10" t="s" s="4">
        <v>37</v>
      </c>
      <c r="B10" t="n" s="6">
        <v>1531</v>
      </c>
      <c r="C10" t="n" s="6">
        <v>2941</v>
      </c>
      <c r="D10" t="n" s="6">
        <v>3063</v>
      </c>
      <c r="E10" t="n" s="6">
        <v>5790</v>
      </c>
    </row>
    <row spans="1:5" r="11">
      <c r="A11" t="s" s="3">
        <v>38</v>
      </c>
    </row>
    <row spans="1:5" r="12">
      <c r="A12" t="s" s="4">
        <v>39</v>
      </c>
      <c r="B12" t="n" s="6">
        <v>450</v>
      </c>
      <c r="C12" t="n" s="6">
        <v>562</v>
      </c>
      <c r="D12" t="n" s="6">
        <v>894</v>
      </c>
      <c r="E12" t="n" s="6">
        <v>1104</v>
      </c>
    </row>
    <row spans="1:5" r="13">
      <c r="A13" t="s" s="4">
        <v>40</v>
      </c>
      <c r="B13" t="n" s="6">
        <v>182</v>
      </c>
      <c r="C13" t="n" s="6">
        <v>614</v>
      </c>
      <c r="D13" t="n" s="6">
        <v>387</v>
      </c>
      <c r="E13" t="n" s="6">
        <v>1156</v>
      </c>
    </row>
    <row spans="1:5" r="14">
      <c r="A14" t="s" s="4">
        <v>41</v>
      </c>
      <c r="B14" t="n" s="6">
        <v>81</v>
      </c>
      <c r="C14" t="n" s="6">
        <v>101</v>
      </c>
      <c r="D14" t="n" s="6">
        <v>188</v>
      </c>
      <c r="E14" t="n" s="6">
        <v>204</v>
      </c>
    </row>
    <row spans="1:5" r="15">
      <c r="A15" t="s" s="4">
        <v>42</v>
      </c>
      <c r="B15" t="n" s="6">
        <v>111</v>
      </c>
      <c r="C15" t="n" s="6">
        <v>145</v>
      </c>
      <c r="D15" t="n" s="6">
        <v>201</v>
      </c>
      <c r="E15" t="n" s="6">
        <v>218</v>
      </c>
    </row>
    <row spans="1:5" r="16">
      <c r="A16" t="s" s="4">
        <v>43</v>
      </c>
      <c r="B16" t="n" s="6">
        <v>751</v>
      </c>
      <c r="C16" t="n" s="6">
        <v>680</v>
      </c>
      <c r="D16" t="n" s="6">
        <v>1572</v>
      </c>
      <c r="E16" t="n" s="6">
        <v>1323</v>
      </c>
    </row>
    <row spans="1:5" r="17">
      <c r="A17" t="s" s="4">
        <v>44</v>
      </c>
      <c r="B17" t="n" s="6">
        <v>44</v>
      </c>
      <c r="C17" t="n" s="6">
        <v>4</v>
      </c>
      <c r="D17" t="n" s="6">
        <v>44</v>
      </c>
      <c r="E17" t="n" s="6">
        <v>21</v>
      </c>
    </row>
    <row spans="1:5" r="18">
      <c r="A18" t="s" s="4">
        <v>45</v>
      </c>
      <c r="B18" t="n" s="6">
        <v>78</v>
      </c>
      <c r="C18" t="n" s="6">
        <v>109</v>
      </c>
      <c r="D18" t="n" s="6">
        <v>145</v>
      </c>
      <c r="E18" t="n" s="6">
        <v>204</v>
      </c>
    </row>
    <row spans="1:5" r="19">
      <c r="A19" t="s" s="4">
        <v>46</v>
      </c>
      <c r="B19" t="n" s="6">
        <v>168</v>
      </c>
      <c r="C19" t="n" s="6">
        <v>139</v>
      </c>
      <c r="D19" t="n" s="6">
        <v>339</v>
      </c>
      <c r="E19" t="n" s="6">
        <v>326</v>
      </c>
    </row>
    <row spans="1:5" r="20">
      <c r="A20" t="s" s="4">
        <v>47</v>
      </c>
      <c r="B20" t="n" s="6">
        <v>1865</v>
      </c>
      <c r="C20" t="n" s="6">
        <v>2354</v>
      </c>
      <c r="D20" t="n" s="6">
        <v>3770</v>
      </c>
      <c r="E20" t="n" s="6">
        <v>4556</v>
      </c>
    </row>
    <row spans="1:5" r="21">
      <c r="A21" t="s" s="4">
        <v>48</v>
      </c>
      <c r="B21" t="n" s="6">
        <v>-334</v>
      </c>
      <c r="C21" t="n" s="6">
        <v>587</v>
      </c>
      <c r="D21" t="n" s="6">
        <v>-707</v>
      </c>
      <c r="E21" t="n" s="6">
        <v>1234</v>
      </c>
    </row>
    <row spans="1:5" r="22">
      <c r="A22" t="s" s="4">
        <v>49</v>
      </c>
      <c r="B22" t="n" s="6">
        <v>-58</v>
      </c>
      <c r="C22" t="n" s="6">
        <v>-76</v>
      </c>
      <c r="D22" t="n" s="6">
        <v>-105</v>
      </c>
      <c r="E22" t="n" s="6">
        <v>-125</v>
      </c>
    </row>
    <row spans="1:5" r="23">
      <c r="A23" t="s" s="4">
        <v>50</v>
      </c>
      <c r="B23" t="n" s="6">
        <v>-392</v>
      </c>
      <c r="C23" t="n" s="6">
        <v>511</v>
      </c>
      <c r="D23" t="n" s="6">
        <v>-812</v>
      </c>
      <c r="E23" t="n" s="6">
        <v>1109</v>
      </c>
    </row>
    <row spans="1:5" r="24">
      <c r="A24" t="s" s="4">
        <v>51</v>
      </c>
      <c r="B24" t="n" s="6">
        <v>-6</v>
      </c>
      <c r="C24" t="n" s="6">
        <v>151</v>
      </c>
      <c r="D24" t="n" s="6">
        <v>-150</v>
      </c>
      <c r="E24" t="n" s="6">
        <v>351</v>
      </c>
    </row>
    <row spans="1:5" r="25">
      <c r="A25" t="s" s="4">
        <v>52</v>
      </c>
      <c r="B25" t="n" s="6">
        <v>-386</v>
      </c>
      <c r="C25" t="n" s="6">
        <v>360</v>
      </c>
      <c r="D25" t="n" s="6">
        <v>-662</v>
      </c>
      <c r="E25" t="n" s="6">
        <v>758</v>
      </c>
    </row>
    <row spans="1:5" r="26">
      <c r="A26" t="s" s="4">
        <v>53</v>
      </c>
      <c r="B26" t="n" s="6">
        <v>0</v>
      </c>
      <c r="C26" t="n" s="6">
        <v>180</v>
      </c>
      <c r="D26" t="n" s="6">
        <v>0</v>
      </c>
      <c r="E26" t="n" s="6">
        <v>931</v>
      </c>
    </row>
    <row spans="1:5" r="27">
      <c r="A27" t="s" s="4">
        <v>54</v>
      </c>
      <c r="B27" t="n" s="7">
        <v>-386</v>
      </c>
      <c r="C27" t="n" s="7">
        <v>540</v>
      </c>
      <c r="D27" t="n" s="7">
        <v>-662</v>
      </c>
      <c r="E27" t="n" s="7">
        <v>1689</v>
      </c>
    </row>
    <row spans="1:5" r="28">
      <c r="A28" t="s" s="3">
        <v>55</v>
      </c>
    </row>
    <row spans="1:5" r="29">
      <c r="A29" t="s" s="4">
        <v>56</v>
      </c>
      <c r="B29" t="n" s="8">
        <v>-0.57</v>
      </c>
      <c r="C29" t="n" s="8">
        <v>0.53</v>
      </c>
      <c r="D29" t="n" s="8">
        <v>-0.98</v>
      </c>
      <c r="E29" t="n" s="8">
        <v>1.11</v>
      </c>
    </row>
    <row spans="1:5" r="30">
      <c r="A30" t="s" s="4">
        <v>57</v>
      </c>
      <c r="B30" t="n" s="6">
        <v>0</v>
      </c>
      <c r="C30" t="n" s="9">
        <v>0.27</v>
      </c>
      <c r="D30" t="n" s="6">
        <v>0</v>
      </c>
      <c r="E30" t="n" s="9">
        <v>1.36</v>
      </c>
    </row>
    <row spans="1:5" r="31">
      <c r="A31" t="s" s="4">
        <v>58</v>
      </c>
      <c r="B31" t="n" s="9">
        <v>-0.57</v>
      </c>
      <c r="C31" t="n" s="9">
        <v>0.8</v>
      </c>
      <c r="D31" t="n" s="9">
        <v>-0.98</v>
      </c>
      <c r="E31" t="n" s="9">
        <v>2.47</v>
      </c>
    </row>
    <row spans="1:5" r="32">
      <c r="A32" t="s" s="3">
        <v>59</v>
      </c>
    </row>
    <row spans="1:5" r="33">
      <c r="A33" t="s" s="4">
        <v>60</v>
      </c>
      <c r="B33" t="n" s="9">
        <v>-0.57</v>
      </c>
      <c r="C33" t="n" s="9">
        <v>0.53</v>
      </c>
      <c r="D33" t="n" s="9">
        <v>-0.98</v>
      </c>
      <c r="E33" t="n" s="9">
        <v>1.1</v>
      </c>
    </row>
    <row spans="1:5" r="34">
      <c r="A34" t="s" s="4">
        <v>61</v>
      </c>
      <c r="B34" t="n" s="6">
        <v>0</v>
      </c>
      <c r="C34" t="n" s="9">
        <v>0.27</v>
      </c>
      <c r="D34" t="n" s="6">
        <v>0</v>
      </c>
      <c r="E34" t="n" s="9">
        <v>1.36</v>
      </c>
    </row>
    <row spans="1:5" r="35">
      <c r="A35" t="s" s="4">
        <v>62</v>
      </c>
      <c r="B35" t="n" s="9">
        <v>-0.57</v>
      </c>
      <c r="C35" t="n" s="9">
        <v>0.8</v>
      </c>
      <c r="D35" t="n" s="9">
        <v>-0.98</v>
      </c>
      <c r="E35" t="n" s="9">
        <v>2.46</v>
      </c>
    </row>
    <row spans="1:5" r="36">
      <c r="A36" t="s" s="4">
        <v>63</v>
      </c>
      <c r="B36" t="n" s="8">
        <v>0.21</v>
      </c>
      <c r="C36" t="n" s="8">
        <v>0.19</v>
      </c>
      <c r="D36" t="n" s="8">
        <v>0.42</v>
      </c>
      <c r="E36" t="n" s="8">
        <v>0.38</v>
      </c>
    </row>
    <row spans="1:5" r="37">
      <c r="A37" t="s" s="4">
        <v>64</v>
      </c>
      <c r="B37" t="n" s="6">
        <v>677</v>
      </c>
      <c r="C37" t="n" s="6">
        <v>676</v>
      </c>
      <c r="D37" t="n" s="6">
        <v>676</v>
      </c>
      <c r="E37" t="n" s="6">
        <v>684</v>
      </c>
    </row>
    <row spans="1:5" r="38">
      <c r="A38" t="s" s="4">
        <v>65</v>
      </c>
      <c r="B38" t="n" s="6">
        <v>677</v>
      </c>
      <c r="C38" t="n" s="6">
        <v>679</v>
      </c>
      <c r="D38" t="n" s="6">
        <v>676</v>
      </c>
      <c r="E38" t="n" s="6">
        <v>6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6</v>
      </c>
      <c r="B1" t="s" s="2">
        <v>1</v>
      </c>
    </row>
    <row spans="1:2" r="2">
      <c r="B2" t="s" s="2">
        <v>2</v>
      </c>
    </row>
    <row spans="1:2" r="3">
      <c r="A3" t="s" s="3">
        <v>217</v>
      </c>
    </row>
    <row spans="1:2" r="4">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0</v>
      </c>
      <c r="B1" t="s" s="2">
        <v>1</v>
      </c>
    </row>
    <row spans="1:2" r="2">
      <c r="B2" t="s" s="2">
        <v>2</v>
      </c>
    </row>
    <row spans="1:2" r="3">
      <c r="A3" t="s" s="3">
        <v>221</v>
      </c>
    </row>
    <row spans="1:2" r="4">
      <c r="A4" t="s" s="4">
        <v>222</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224</v>
      </c>
      <c r="B1" t="s" s="2">
        <v>1</v>
      </c>
    </row>
    <row spans="1:2" r="2">
      <c r="B2" t="s" s="2">
        <v>2</v>
      </c>
    </row>
    <row spans="1:2" r="3">
      <c r="A3" t="s" s="3">
        <v>225</v>
      </c>
    </row>
    <row spans="1:2" r="4">
      <c r="A4" t="s" s="4">
        <v>226</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28</v>
      </c>
      <c r="B1" t="s" s="2">
        <v>1</v>
      </c>
    </row>
    <row spans="1:2" r="2">
      <c r="B2" t="s" s="2">
        <v>2</v>
      </c>
    </row>
    <row spans="1:2" r="3">
      <c r="A3" t="s" s="3">
        <v>229</v>
      </c>
    </row>
    <row spans="1:2" r="4">
      <c r="A4" t="s" s="4">
        <v>230</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35</v>
      </c>
      <c r="B1" t="s" s="2">
        <v>1</v>
      </c>
    </row>
    <row spans="1:2" r="2">
      <c r="B2" t="s" s="2">
        <v>2</v>
      </c>
    </row>
    <row spans="1:2" r="3">
      <c r="A3" t="s" s="3">
        <v>167</v>
      </c>
    </row>
    <row spans="1:2" r="4">
      <c r="A4" t="s" s="4">
        <v>236</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38</v>
      </c>
      <c r="B1" t="s" s="2">
        <v>1</v>
      </c>
    </row>
    <row spans="1:2" r="2">
      <c r="B2" t="s" s="2">
        <v>2</v>
      </c>
    </row>
    <row spans="1:2" r="3">
      <c r="A3" t="s" s="3">
        <v>179</v>
      </c>
    </row>
    <row spans="1:2" r="4">
      <c r="A4" t="s" s="4">
        <v>239</v>
      </c>
      <c r="B4"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1</v>
      </c>
      <c r="B1" t="s" s="2">
        <v>1</v>
      </c>
    </row>
    <row spans="1:2" r="2">
      <c r="B2" t="s" s="2">
        <v>2</v>
      </c>
    </row>
    <row spans="1:2" r="3">
      <c r="A3" t="s" s="3">
        <v>183</v>
      </c>
    </row>
    <row spans="1:2" r="4">
      <c r="A4" t="s" s="4">
        <v>242</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44</v>
      </c>
      <c r="B1" t="s" s="2">
        <v>1</v>
      </c>
    </row>
    <row spans="1:2" r="2">
      <c r="B2" t="s" s="2">
        <v>2</v>
      </c>
    </row>
    <row spans="1:2" r="3">
      <c r="A3" t="s" s="3">
        <v>187</v>
      </c>
    </row>
    <row spans="1:2" r="4">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47</v>
      </c>
      <c r="B1" t="s" s="2">
        <v>1</v>
      </c>
    </row>
    <row spans="1:2" r="2">
      <c r="B2" t="s" s="2">
        <v>2</v>
      </c>
    </row>
    <row spans="1:2" r="3">
      <c r="A3" t="s" s="3">
        <v>191</v>
      </c>
    </row>
    <row spans="1:2" r="4">
      <c r="A4" t="s" s="4">
        <v>248</v>
      </c>
      <c r="B4"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66</v>
      </c>
      <c r="B1" t="s" s="2">
        <v>28</v>
      </c>
      <c r="D1" t="s" s="2">
        <v>1</v>
      </c>
    </row>
    <row spans="1:5" r="2">
      <c r="B2" t="s" s="2">
        <v>2</v>
      </c>
      <c r="C2" t="s" s="2">
        <v>29</v>
      </c>
      <c r="D2" t="s" s="2">
        <v>2</v>
      </c>
      <c r="E2" t="s" s="2">
        <v>29</v>
      </c>
    </row>
    <row spans="1:5" r="3">
      <c r="A3" t="s" s="3">
        <v>67</v>
      </c>
    </row>
    <row spans="1:5" r="4">
      <c r="A4" t="s" s="4">
        <v>54</v>
      </c>
      <c r="B4" t="n" s="7">
        <v>-386</v>
      </c>
      <c r="C4" t="n" s="7">
        <v>540</v>
      </c>
      <c r="D4" t="n" s="7">
        <v>-662</v>
      </c>
      <c r="E4" t="n" s="7">
        <v>1689</v>
      </c>
    </row>
    <row spans="1:5" r="5">
      <c r="A5" t="s" s="3">
        <v>68</v>
      </c>
    </row>
    <row spans="1:5" r="6">
      <c r="A6" t="s" s="4">
        <v>69</v>
      </c>
      <c r="B6" t="n" s="6">
        <v>86</v>
      </c>
      <c r="C6" t="n" s="6">
        <v>-13</v>
      </c>
      <c r="D6" t="n" s="6">
        <v>162</v>
      </c>
      <c r="E6" t="n" s="6">
        <v>-43</v>
      </c>
    </row>
    <row spans="1:5" r="7">
      <c r="A7" t="s" s="4">
        <v>70</v>
      </c>
      <c r="B7" t="n" s="6">
        <v>-30</v>
      </c>
      <c r="C7" t="n" s="6">
        <v>5</v>
      </c>
      <c r="D7" t="n" s="6">
        <v>-57</v>
      </c>
      <c r="E7" t="n" s="6">
        <v>15</v>
      </c>
    </row>
    <row spans="1:5" r="8">
      <c r="A8" t="s" s="4">
        <v>71</v>
      </c>
      <c r="B8" t="n" s="6">
        <v>56</v>
      </c>
      <c r="C8" t="n" s="6">
        <v>-8</v>
      </c>
      <c r="D8" t="n" s="6">
        <v>105</v>
      </c>
      <c r="E8" t="n" s="6">
        <v>-28</v>
      </c>
    </row>
    <row spans="1:5" r="9">
      <c r="A9" t="s" s="4">
        <v>72</v>
      </c>
      <c r="B9" t="n" s="7">
        <v>-330</v>
      </c>
      <c r="C9" t="n" s="7">
        <v>532</v>
      </c>
      <c r="D9" t="n" s="7">
        <v>-557</v>
      </c>
      <c r="E9" t="n" s="7">
        <v>16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0</v>
      </c>
      <c r="B1" t="s" s="2">
        <v>1</v>
      </c>
    </row>
    <row spans="1:2" r="2">
      <c r="B2" t="s" s="2">
        <v>2</v>
      </c>
    </row>
    <row spans="1:2" r="3">
      <c r="A3" t="s" s="3">
        <v>201</v>
      </c>
    </row>
    <row spans="1:2" r="4">
      <c r="A4" t="s" s="4">
        <v>251</v>
      </c>
      <c r="B4"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53</v>
      </c>
      <c r="B1" t="s" s="2">
        <v>1</v>
      </c>
    </row>
    <row spans="1:2" r="2">
      <c r="B2" t="s" s="2">
        <v>2</v>
      </c>
    </row>
    <row spans="1:2" r="3">
      <c r="A3" t="s" s="3">
        <v>205</v>
      </c>
    </row>
    <row spans="1:2" r="4">
      <c r="A4" t="s" s="4">
        <v>254</v>
      </c>
      <c r="B4" t="s"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3">
        <v>209</v>
      </c>
    </row>
    <row spans="1:2" r="4">
      <c r="A4" t="s" s="4">
        <v>257</v>
      </c>
      <c r="B4" t="s" s="4">
        <v>258</v>
      </c>
    </row>
    <row spans="1:2" r="5">
      <c r="A5" t="s" s="4">
        <v>259</v>
      </c>
      <c r="B5" t="s" s="4">
        <v>260</v>
      </c>
    </row>
    <row spans="1:2" r="6">
      <c r="A6" t="s" s="4">
        <v>261</v>
      </c>
      <c r="B6"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63</v>
      </c>
      <c r="B1" t="s" s="2">
        <v>1</v>
      </c>
    </row>
    <row spans="1:2" r="2">
      <c r="B2" t="s" s="2">
        <v>2</v>
      </c>
    </row>
    <row spans="1:2" r="3">
      <c r="A3" t="s" s="3">
        <v>213</v>
      </c>
    </row>
    <row spans="1:2" r="4">
      <c r="A4" t="s" s="4">
        <v>264</v>
      </c>
      <c r="B4" t="s" s="4">
        <v>265</v>
      </c>
    </row>
    <row spans="1:2" r="5">
      <c r="A5" t="s" s="4">
        <v>266</v>
      </c>
      <c r="B5" t="s" s="4">
        <v>267</v>
      </c>
    </row>
    <row spans="1:2" r="6">
      <c r="A6" t="s" s="4">
        <v>268</v>
      </c>
      <c r="B6" t="s" s="4">
        <v>269</v>
      </c>
    </row>
    <row spans="1:2" r="7">
      <c r="A7" t="s" s="4">
        <v>270</v>
      </c>
      <c r="B7" t="s"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72</v>
      </c>
      <c r="B1" t="s" s="2">
        <v>1</v>
      </c>
    </row>
    <row spans="1:2" r="2">
      <c r="B2" t="s" s="2">
        <v>2</v>
      </c>
    </row>
    <row spans="1:2" r="3">
      <c r="A3" t="s" s="3">
        <v>217</v>
      </c>
    </row>
    <row spans="1:2" r="4">
      <c r="A4" t="s" s="4">
        <v>273</v>
      </c>
      <c r="B4" t="s"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5</v>
      </c>
      <c r="B1" t="s" s="2">
        <v>1</v>
      </c>
    </row>
    <row spans="1:2" r="2">
      <c r="B2" t="s" s="2">
        <v>2</v>
      </c>
    </row>
    <row spans="1:2" r="3">
      <c r="A3" t="s" s="3">
        <v>225</v>
      </c>
    </row>
    <row spans="1:2" r="4">
      <c r="A4" t="s" s="4">
        <v>276</v>
      </c>
      <c r="B4" t="s"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78</v>
      </c>
      <c r="B1" t="s" s="2">
        <v>1</v>
      </c>
    </row>
    <row spans="1:2" r="2">
      <c r="B2" t="s" s="2">
        <v>2</v>
      </c>
    </row>
    <row spans="1:2" r="3">
      <c r="A3" t="s" s="3">
        <v>229</v>
      </c>
    </row>
    <row spans="1:2" r="4">
      <c r="A4" t="s" s="4">
        <v>279</v>
      </c>
      <c r="B4" t="s" s="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0</v>
      </c>
      <c r="B1" t="s" s="2">
        <v>1</v>
      </c>
    </row>
    <row spans="1:3" r="2">
      <c r="B2" t="s" s="2">
        <v>2</v>
      </c>
      <c r="C2" t="s" s="2">
        <v>74</v>
      </c>
    </row>
    <row spans="1:3" r="3">
      <c r="A3" t="s" s="3">
        <v>281</v>
      </c>
    </row>
    <row spans="1:3" r="4">
      <c r="A4" t="s" s="4">
        <v>282</v>
      </c>
      <c r="B4" t="s" s="4">
        <v>283</v>
      </c>
    </row>
    <row spans="1:3" r="5">
      <c r="A5" t="s" s="4">
        <v>284</v>
      </c>
      <c r="B5" t="n" s="7">
        <v>2</v>
      </c>
      <c r="C5" t="n" s="7">
        <v>3</v>
      </c>
    </row>
    <row spans="1:3" r="6">
      <c r="A6" t="s" s="4">
        <v>285</v>
      </c>
      <c r="B6" t="n" s="7">
        <v>5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6</v>
      </c>
      <c r="B1" t="s" s="2">
        <v>28</v>
      </c>
      <c r="D1" t="s" s="2">
        <v>1</v>
      </c>
    </row>
    <row spans="1:5" r="2">
      <c r="B2" t="s" s="2">
        <v>2</v>
      </c>
      <c r="C2" t="s" s="2">
        <v>29</v>
      </c>
      <c r="D2" t="s" s="2">
        <v>2</v>
      </c>
      <c r="E2" t="s" s="2">
        <v>29</v>
      </c>
    </row>
    <row spans="1:5" r="3">
      <c r="A3" t="s" s="3">
        <v>179</v>
      </c>
    </row>
    <row spans="1:5" r="4">
      <c r="A4" t="s" s="4">
        <v>287</v>
      </c>
      <c r="B4" t="n" s="7">
        <v>-386</v>
      </c>
      <c r="C4" t="n" s="7">
        <v>360</v>
      </c>
      <c r="D4" t="n" s="7">
        <v>-662</v>
      </c>
      <c r="E4" t="n" s="7">
        <v>758</v>
      </c>
    </row>
    <row spans="1:5" r="5">
      <c r="A5" t="s" s="4">
        <v>288</v>
      </c>
      <c r="B5" t="n" s="6">
        <v>0</v>
      </c>
      <c r="C5" t="n" s="6">
        <v>180</v>
      </c>
      <c r="D5" t="n" s="6">
        <v>0</v>
      </c>
      <c r="E5" t="n" s="6">
        <v>931</v>
      </c>
    </row>
    <row spans="1:5" r="6">
      <c r="A6" t="s" s="4">
        <v>54</v>
      </c>
      <c r="B6" t="n" s="7">
        <v>-386</v>
      </c>
      <c r="C6" t="n" s="7">
        <v>540</v>
      </c>
      <c r="D6" t="n" s="7">
        <v>-662</v>
      </c>
      <c r="E6" t="n" s="7">
        <v>1689</v>
      </c>
    </row>
    <row spans="1:5" r="7">
      <c r="A7" t="s" s="4">
        <v>64</v>
      </c>
      <c r="B7" t="n" s="6">
        <v>677</v>
      </c>
      <c r="C7" t="n" s="6">
        <v>676</v>
      </c>
      <c r="D7" t="n" s="6">
        <v>676</v>
      </c>
      <c r="E7" t="n" s="6">
        <v>684</v>
      </c>
    </row>
    <row spans="1:5" r="8">
      <c r="A8" t="s" s="4">
        <v>289</v>
      </c>
      <c r="B8" t="n" s="6">
        <v>0</v>
      </c>
      <c r="C8" t="n" s="6">
        <v>3</v>
      </c>
      <c r="D8" t="n" s="6">
        <v>0</v>
      </c>
      <c r="E8" t="n" s="6">
        <v>4</v>
      </c>
    </row>
    <row spans="1:5" r="9">
      <c r="A9" t="s" s="4">
        <v>65</v>
      </c>
      <c r="B9" t="n" s="6">
        <v>677</v>
      </c>
      <c r="C9" t="n" s="6">
        <v>679</v>
      </c>
      <c r="D9" t="n" s="6">
        <v>676</v>
      </c>
      <c r="E9" t="n" s="6">
        <v>688</v>
      </c>
    </row>
    <row spans="1:5" r="10">
      <c r="A10" t="s" s="4">
        <v>290</v>
      </c>
      <c r="B10" t="n" s="6">
        <v>13</v>
      </c>
      <c r="C10" t="n" s="6">
        <v>5</v>
      </c>
      <c r="D10" t="n" s="6">
        <v>13</v>
      </c>
      <c r="E10" t="n" s="6">
        <v>4</v>
      </c>
    </row>
    <row spans="1:5" r="11">
      <c r="A11" t="s" s="3">
        <v>55</v>
      </c>
    </row>
    <row spans="1:5" r="12">
      <c r="A12" t="s" s="4">
        <v>56</v>
      </c>
      <c r="B12" t="n" s="8">
        <v>-0.57</v>
      </c>
      <c r="C12" t="n" s="8">
        <v>0.53</v>
      </c>
      <c r="D12" t="n" s="8">
        <v>-0.98</v>
      </c>
      <c r="E12" t="n" s="8">
        <v>1.11</v>
      </c>
    </row>
    <row spans="1:5" r="13">
      <c r="A13" t="s" s="4">
        <v>57</v>
      </c>
      <c r="B13" t="n" s="6">
        <v>0</v>
      </c>
      <c r="C13" t="n" s="9">
        <v>0.27</v>
      </c>
      <c r="D13" t="n" s="6">
        <v>0</v>
      </c>
      <c r="E13" t="n" s="9">
        <v>1.36</v>
      </c>
    </row>
    <row spans="1:5" r="14">
      <c r="A14" t="s" s="4">
        <v>58</v>
      </c>
      <c r="B14" t="n" s="9">
        <v>-0.57</v>
      </c>
      <c r="C14" t="n" s="9">
        <v>0.8</v>
      </c>
      <c r="D14" t="n" s="9">
        <v>-0.98</v>
      </c>
      <c r="E14" t="n" s="9">
        <v>2.47</v>
      </c>
    </row>
    <row spans="1:5" r="15">
      <c r="A15" t="s" s="3">
        <v>59</v>
      </c>
    </row>
    <row spans="1:5" r="16">
      <c r="A16" t="s" s="4">
        <v>60</v>
      </c>
      <c r="B16" t="n" s="9">
        <v>-0.57</v>
      </c>
      <c r="C16" t="n" s="9">
        <v>0.53</v>
      </c>
      <c r="D16" t="n" s="9">
        <v>-0.98</v>
      </c>
      <c r="E16" t="n" s="9">
        <v>1.1</v>
      </c>
    </row>
    <row spans="1:5" r="17">
      <c r="A17" t="s" s="4">
        <v>61</v>
      </c>
      <c r="B17" t="n" s="6">
        <v>0</v>
      </c>
      <c r="C17" t="n" s="9">
        <v>0.27</v>
      </c>
      <c r="D17" t="n" s="6">
        <v>0</v>
      </c>
      <c r="E17" t="n" s="9">
        <v>1.36</v>
      </c>
    </row>
    <row spans="1:5" r="18">
      <c r="A18" t="s" s="4">
        <v>62</v>
      </c>
      <c r="B18" t="n" s="8">
        <v>-0.57</v>
      </c>
      <c r="C18" t="n" s="8">
        <v>0.8</v>
      </c>
      <c r="D18" t="n" s="8">
        <v>-0.98</v>
      </c>
      <c r="E18" t="n" s="8">
        <v>2.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1</v>
      </c>
      <c r="B1" t="s" s="2">
        <v>292</v>
      </c>
      <c r="D1" t="s" s="2">
        <v>1</v>
      </c>
    </row>
    <row spans="1:5" r="2">
      <c r="B2" t="s" s="2">
        <v>3</v>
      </c>
      <c r="C2" t="s" s="2">
        <v>29</v>
      </c>
      <c r="D2" t="s" s="2">
        <v>2</v>
      </c>
      <c r="E2" t="s" s="2">
        <v>29</v>
      </c>
    </row>
    <row spans="1:5" r="3">
      <c r="A3" t="s" s="3">
        <v>293</v>
      </c>
    </row>
    <row spans="1:5" r="4">
      <c r="A4" t="s" s="4">
        <v>294</v>
      </c>
      <c r="D4" t="n" s="7">
        <v>2</v>
      </c>
      <c r="E4" t="n" s="7">
        <v>2232</v>
      </c>
    </row>
    <row spans="1:5" r="5">
      <c r="A5" t="s" s="4">
        <v>295</v>
      </c>
    </row>
    <row spans="1:5" r="6">
      <c r="A6" t="s" s="3">
        <v>293</v>
      </c>
    </row>
    <row spans="1:5" r="7">
      <c r="A7" t="s" s="4">
        <v>294</v>
      </c>
      <c r="C7" t="n" s="7">
        <v>90</v>
      </c>
    </row>
    <row spans="1:5" r="8">
      <c r="A8" t="s" s="4">
        <v>296</v>
      </c>
      <c r="C8" t="n" s="7">
        <v>-91</v>
      </c>
      <c r="E8" t="n" s="7">
        <v>-91</v>
      </c>
    </row>
    <row spans="1:5" r="9">
      <c r="A9" t="s" s="4">
        <v>297</v>
      </c>
    </row>
    <row spans="1:5" r="10">
      <c r="A10" t="s" s="3">
        <v>293</v>
      </c>
    </row>
    <row spans="1:5" r="11">
      <c r="A11" t="s" s="4">
        <v>294</v>
      </c>
      <c r="B11" t="n" s="7">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3</v>
      </c>
      <c r="B1" t="s" s="2">
        <v>2</v>
      </c>
      <c r="C1" t="s" s="2">
        <v>74</v>
      </c>
    </row>
    <row spans="1:3" r="2">
      <c r="A2" t="s" s="3">
        <v>75</v>
      </c>
    </row>
    <row spans="1:3" r="3">
      <c r="A3" t="s" s="4">
        <v>76</v>
      </c>
      <c r="B3" t="n" s="7">
        <v>1572</v>
      </c>
      <c r="C3" t="n" s="7">
        <v>2398</v>
      </c>
    </row>
    <row spans="1:3" r="4">
      <c r="A4" t="s" s="4">
        <v>77</v>
      </c>
      <c r="B4" t="n" s="6">
        <v>925</v>
      </c>
      <c r="C4" t="n" s="6">
        <v>0</v>
      </c>
    </row>
    <row spans="1:3" r="5">
      <c r="A5" t="s" s="4">
        <v>78</v>
      </c>
      <c r="B5" t="n" s="6">
        <v>1195</v>
      </c>
      <c r="C5" t="n" s="6">
        <v>1729</v>
      </c>
    </row>
    <row spans="1:3" r="6">
      <c r="A6" t="s" s="4">
        <v>79</v>
      </c>
      <c r="B6" t="n" s="6">
        <v>336</v>
      </c>
      <c r="C6" t="n" s="6">
        <v>357</v>
      </c>
    </row>
    <row spans="1:3" r="7">
      <c r="A7" t="s" s="4">
        <v>80</v>
      </c>
      <c r="B7" t="n" s="6">
        <v>102</v>
      </c>
      <c r="C7" t="n" s="6">
        <v>109</v>
      </c>
    </row>
    <row spans="1:3" r="8">
      <c r="A8" t="s" s="4">
        <v>81</v>
      </c>
      <c r="B8" t="n" s="6">
        <v>4130</v>
      </c>
      <c r="C8" t="n" s="6">
        <v>4593</v>
      </c>
    </row>
    <row spans="1:3" r="9">
      <c r="A9" t="s" s="4">
        <v>82</v>
      </c>
      <c r="B9" t="n" s="6">
        <v>1045</v>
      </c>
      <c r="C9" t="n" s="6">
        <v>1113</v>
      </c>
    </row>
    <row spans="1:3" r="10">
      <c r="A10" t="s" s="4">
        <v>83</v>
      </c>
      <c r="B10" t="n" s="6">
        <v>29121</v>
      </c>
      <c r="C10" t="n" s="6">
        <v>29040</v>
      </c>
    </row>
    <row spans="1:3" r="11">
      <c r="A11" t="s" s="4">
        <v>84</v>
      </c>
      <c r="B11" t="n" s="6">
        <v>459</v>
      </c>
      <c r="C11" t="n" s="6">
        <v>459</v>
      </c>
    </row>
    <row spans="1:3" r="12">
      <c r="A12" t="s" s="4">
        <v>85</v>
      </c>
      <c r="B12" t="n" s="6">
        <v>1015</v>
      </c>
      <c r="C12" t="n" s="6">
        <v>806</v>
      </c>
    </row>
    <row spans="1:3" r="13">
      <c r="A13" t="s" s="4">
        <v>86</v>
      </c>
      <c r="B13" t="n" s="6">
        <v>35770</v>
      </c>
      <c r="C13" t="n" s="6">
        <v>36011</v>
      </c>
    </row>
    <row spans="1:3" r="14">
      <c r="A14" t="s" s="3">
        <v>87</v>
      </c>
    </row>
    <row spans="1:3" r="15">
      <c r="A15" t="s" s="4">
        <v>88</v>
      </c>
      <c r="B15" t="n" s="6">
        <v>1507</v>
      </c>
      <c r="C15" t="n" s="6">
        <v>2545</v>
      </c>
    </row>
    <row spans="1:3" r="16">
      <c r="A16" t="s" s="4">
        <v>89</v>
      </c>
      <c r="B16" t="n" s="6">
        <v>119</v>
      </c>
      <c r="C16" t="n" s="6">
        <v>191</v>
      </c>
    </row>
    <row spans="1:3" r="17">
      <c r="A17" t="s" s="4">
        <v>90</v>
      </c>
      <c r="B17" t="n" s="6">
        <v>156</v>
      </c>
      <c r="C17" t="n" s="6">
        <v>285</v>
      </c>
    </row>
    <row spans="1:3" r="18">
      <c r="A18" t="s" s="4">
        <v>91</v>
      </c>
      <c r="B18" t="n" s="6">
        <v>235</v>
      </c>
      <c r="C18" t="n" s="6">
        <v>290</v>
      </c>
    </row>
    <row spans="1:3" r="19">
      <c r="A19" t="s" s="4">
        <v>92</v>
      </c>
      <c r="B19" t="n" s="6">
        <v>1035</v>
      </c>
      <c r="C19" t="n" s="6">
        <v>1068</v>
      </c>
    </row>
    <row spans="1:3" r="20">
      <c r="A20" t="s" s="4">
        <v>93</v>
      </c>
      <c r="B20" t="n" s="6">
        <v>3052</v>
      </c>
      <c r="C20" t="n" s="6">
        <v>4379</v>
      </c>
    </row>
    <row spans="1:3" r="21">
      <c r="A21" t="s" s="4">
        <v>94</v>
      </c>
      <c r="B21" t="n" s="6">
        <v>7321</v>
      </c>
      <c r="C21" t="n" s="6">
        <v>5323</v>
      </c>
    </row>
    <row spans="1:3" r="22">
      <c r="A22" t="s" s="4">
        <v>95</v>
      </c>
      <c r="B22" t="n" s="6">
        <v>2531</v>
      </c>
      <c r="C22" t="n" s="6">
        <v>2486</v>
      </c>
    </row>
    <row spans="1:3" r="23">
      <c r="A23" t="s" s="4">
        <v>96</v>
      </c>
      <c r="B23" t="n" s="6">
        <v>438</v>
      </c>
      <c r="C23" t="n" s="6">
        <v>598</v>
      </c>
    </row>
    <row spans="1:3" r="24">
      <c r="A24" t="s" s="4">
        <v>97</v>
      </c>
      <c r="B24" t="n" s="6">
        <v>1963</v>
      </c>
      <c r="C24" t="n" s="6">
        <v>1917</v>
      </c>
    </row>
    <row spans="1:3" r="25">
      <c r="A25" t="s" s="4">
        <v>98</v>
      </c>
      <c r="B25" t="n" s="6">
        <v>247</v>
      </c>
      <c r="C25" t="n" s="6">
        <v>288</v>
      </c>
    </row>
    <row spans="1:3" r="26">
      <c r="A26" t="s" s="4">
        <v>99</v>
      </c>
      <c r="B26" t="n" s="7">
        <v>15552</v>
      </c>
      <c r="C26" t="n" s="7">
        <v>14991</v>
      </c>
    </row>
    <row spans="1:3" r="27">
      <c r="A27" t="s" s="4">
        <v>100</v>
      </c>
    </row>
    <row spans="1:3" r="28">
      <c r="A28" t="s" s="3">
        <v>101</v>
      </c>
    </row>
    <row spans="1:3" r="29">
      <c r="A29" t="s" s="4">
        <v>102</v>
      </c>
      <c r="B29" t="n" s="7">
        <v>0</v>
      </c>
      <c r="C29" t="n" s="7">
        <v>0</v>
      </c>
    </row>
    <row spans="1:3" r="30">
      <c r="A30" t="s" s="4">
        <v>103</v>
      </c>
      <c r="B30" t="n" s="6">
        <v>770</v>
      </c>
      <c r="C30" t="n" s="6">
        <v>770</v>
      </c>
    </row>
    <row spans="1:3" r="31">
      <c r="A31" t="s" s="4">
        <v>104</v>
      </c>
      <c r="B31" t="n" s="6">
        <v>0</v>
      </c>
      <c r="C31" t="n" s="6">
        <v>0</v>
      </c>
    </row>
    <row spans="1:3" r="32">
      <c r="A32" t="s" s="4">
        <v>105</v>
      </c>
      <c r="B32" t="n" s="6">
        <v>-3555</v>
      </c>
      <c r="C32" t="n" s="6">
        <v>-3642</v>
      </c>
    </row>
    <row spans="1:3" r="33">
      <c r="A33" t="s" s="4">
        <v>106</v>
      </c>
      <c r="B33" t="n" s="6">
        <v>6484</v>
      </c>
      <c r="C33" t="n" s="6">
        <v>6531</v>
      </c>
    </row>
    <row spans="1:3" r="34">
      <c r="A34" t="s" s="4">
        <v>107</v>
      </c>
      <c r="B34" t="n" s="6">
        <v>16691</v>
      </c>
      <c r="C34" t="n" s="6">
        <v>17638</v>
      </c>
    </row>
    <row spans="1:3" r="35">
      <c r="A35" t="s" s="4">
        <v>108</v>
      </c>
      <c r="B35" t="n" s="6">
        <v>-172</v>
      </c>
      <c r="C35" t="n" s="6">
        <v>-277</v>
      </c>
    </row>
    <row spans="1:3" r="36">
      <c r="A36" t="s" s="4">
        <v>109</v>
      </c>
      <c r="B36" t="n" s="6">
        <v>20218</v>
      </c>
      <c r="C36" t="n" s="6">
        <v>21020</v>
      </c>
    </row>
    <row spans="1:3" r="37">
      <c r="A37" t="s" s="4">
        <v>110</v>
      </c>
      <c r="B37" t="n" s="7">
        <v>35770</v>
      </c>
      <c r="C37" t="n" s="7">
        <v>360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8</v>
      </c>
      <c r="B1" t="s" s="2">
        <v>28</v>
      </c>
      <c r="D1" t="s" s="2">
        <v>1</v>
      </c>
    </row>
    <row spans="1:5" r="2">
      <c r="B2" t="s" s="2">
        <v>29</v>
      </c>
      <c r="C2" t="s" s="2">
        <v>299</v>
      </c>
      <c r="D2" t="s" s="2">
        <v>2</v>
      </c>
      <c r="E2" t="s" s="2">
        <v>29</v>
      </c>
    </row>
    <row spans="1:5" r="3">
      <c r="A3" t="s" s="3">
        <v>293</v>
      </c>
    </row>
    <row spans="1:5" r="4">
      <c r="A4" t="s" s="4">
        <v>294</v>
      </c>
      <c r="D4" t="n" s="7">
        <v>2</v>
      </c>
      <c r="E4" t="n" s="7">
        <v>2232</v>
      </c>
    </row>
    <row spans="1:5" r="5">
      <c r="A5" t="s" s="4">
        <v>300</v>
      </c>
    </row>
    <row spans="1:5" r="6">
      <c r="A6" t="s" s="3">
        <v>293</v>
      </c>
    </row>
    <row spans="1:5" r="7">
      <c r="A7" t="s" s="4">
        <v>301</v>
      </c>
      <c r="B7" t="n" s="7">
        <v>693</v>
      </c>
      <c r="E7" t="n" s="6">
        <v>1373</v>
      </c>
    </row>
    <row spans="1:5" r="8">
      <c r="A8" t="s" s="4">
        <v>302</v>
      </c>
      <c r="B8" t="n" s="6">
        <v>598</v>
      </c>
      <c r="E8" t="n" s="6">
        <v>1130</v>
      </c>
    </row>
    <row spans="1:5" r="9">
      <c r="A9" t="s" s="4">
        <v>303</v>
      </c>
      <c r="B9" t="n" s="7">
        <v>180</v>
      </c>
      <c r="E9" t="n" s="6">
        <v>322</v>
      </c>
    </row>
    <row spans="1:5" r="10">
      <c r="A10" t="s" s="4">
        <v>304</v>
      </c>
    </row>
    <row spans="1:5" r="11">
      <c r="A11" t="s" s="3">
        <v>293</v>
      </c>
    </row>
    <row spans="1:5" r="12">
      <c r="A12" t="s" s="4">
        <v>305</v>
      </c>
      <c r="C12" t="s" s="4">
        <v>306</v>
      </c>
    </row>
    <row spans="1:5" r="13">
      <c r="A13" t="s" s="4">
        <v>294</v>
      </c>
      <c r="C13" t="n" s="7">
        <v>2000</v>
      </c>
    </row>
    <row spans="1:5" r="14">
      <c r="A14" t="s" s="4">
        <v>307</v>
      </c>
      <c r="C14" t="n" s="7">
        <v>576</v>
      </c>
    </row>
    <row spans="1:5" r="15">
      <c r="A15" t="s" s="4">
        <v>301</v>
      </c>
      <c r="E15" t="n" s="6">
        <v>58</v>
      </c>
    </row>
    <row spans="1:5" r="16">
      <c r="A16" t="s" s="4">
        <v>302</v>
      </c>
      <c r="E16" t="n" s="6">
        <v>51</v>
      </c>
    </row>
    <row spans="1:5" r="17">
      <c r="A17" t="s" s="4">
        <v>308</v>
      </c>
      <c r="E17" t="n" s="6">
        <v>470</v>
      </c>
    </row>
    <row spans="1:5" r="18">
      <c r="A18" t="s" s="4">
        <v>309</v>
      </c>
      <c r="E18" t="n" s="7">
        <v>6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5"/>
    <col customWidth="1" max="5" min="5" width="14"/>
    <col customWidth="1" max="6" min="6" width="4"/>
    <col customWidth="1" max="7" min="7" width="15"/>
    <col customWidth="1" max="8" min="8" width="5"/>
    <col customWidth="1" max="9" min="9" width="14"/>
    <col customWidth="1" max="10" min="10" width="4"/>
  </cols>
  <sheetData>
    <row spans="1:10" r="1">
      <c r="A1" t="s" s="1">
        <v>310</v>
      </c>
      <c r="C1" t="s" s="2">
        <v>28</v>
      </c>
      <c r="G1" t="s" s="2">
        <v>1</v>
      </c>
    </row>
    <row spans="1:10" r="2">
      <c r="C2" t="s" s="2">
        <v>2</v>
      </c>
      <c r="E2" t="s" s="2">
        <v>29</v>
      </c>
      <c r="G2" t="s" s="2">
        <v>2</v>
      </c>
      <c r="I2" t="s" s="2">
        <v>29</v>
      </c>
    </row>
    <row spans="1:10" r="3">
      <c r="A3" t="s" s="3">
        <v>311</v>
      </c>
    </row>
    <row spans="1:10" r="4">
      <c r="A4" t="s" s="4">
        <v>312</v>
      </c>
      <c r="C4" t="n" s="7">
        <v>1307</v>
      </c>
      <c r="E4" t="n" s="7">
        <v>2270</v>
      </c>
      <c r="G4" t="n" s="7">
        <v>2587</v>
      </c>
      <c r="I4" t="n" s="7">
        <v>4419</v>
      </c>
    </row>
    <row spans="1:10" r="5">
      <c r="A5" t="s" s="4">
        <v>32</v>
      </c>
      <c r="C5" t="n" s="6">
        <v>183</v>
      </c>
      <c r="E5" t="n" s="6">
        <v>618</v>
      </c>
      <c r="G5" t="n" s="6">
        <v>387</v>
      </c>
      <c r="I5" t="n" s="6">
        <v>1159</v>
      </c>
    </row>
    <row spans="1:10" r="6">
      <c r="A6" t="s" s="4">
        <v>313</v>
      </c>
      <c r="C6" t="n" s="6">
        <v>1490</v>
      </c>
      <c r="E6" t="n" s="6">
        <v>2888</v>
      </c>
      <c r="G6" t="n" s="6">
        <v>2974</v>
      </c>
      <c r="I6" t="n" s="6">
        <v>5578</v>
      </c>
    </row>
    <row spans="1:10" r="7">
      <c r="A7" t="s" s="4">
        <v>33</v>
      </c>
      <c r="C7" t="n" s="6">
        <v>26</v>
      </c>
      <c r="E7" t="n" s="6">
        <v>120</v>
      </c>
      <c r="G7" t="n" s="6">
        <v>62</v>
      </c>
      <c r="I7" t="n" s="6">
        <v>257</v>
      </c>
    </row>
    <row spans="1:10" r="8">
      <c r="A8" t="s" s="4">
        <v>314</v>
      </c>
      <c r="C8" t="n" s="6">
        <v>15</v>
      </c>
      <c r="E8" t="n" s="6">
        <v>-67</v>
      </c>
      <c r="G8" t="n" s="6">
        <v>27</v>
      </c>
      <c r="I8" t="n" s="6">
        <v>-45</v>
      </c>
    </row>
    <row spans="1:10" r="9">
      <c r="A9" t="s" s="4">
        <v>315</v>
      </c>
      <c r="C9" t="n" s="6">
        <v>450</v>
      </c>
      <c r="E9" t="n" s="6">
        <v>562</v>
      </c>
      <c r="G9" t="n" s="6">
        <v>894</v>
      </c>
      <c r="I9" t="n" s="6">
        <v>1104</v>
      </c>
    </row>
    <row spans="1:10" r="10">
      <c r="A10" t="s" s="4">
        <v>316</v>
      </c>
      <c r="C10" t="n" s="6">
        <v>182</v>
      </c>
      <c r="E10" t="n" s="6">
        <v>614</v>
      </c>
      <c r="G10" t="n" s="6">
        <v>387</v>
      </c>
      <c r="I10" t="n" s="6">
        <v>1156</v>
      </c>
    </row>
    <row spans="1:10" r="11">
      <c r="A11" t="s" s="4">
        <v>317</v>
      </c>
      <c r="C11" t="n" s="6">
        <v>111</v>
      </c>
      <c r="E11" t="n" s="6">
        <v>145</v>
      </c>
      <c r="G11" t="n" s="6">
        <v>201</v>
      </c>
      <c r="I11" t="n" s="6">
        <v>218</v>
      </c>
    </row>
    <row spans="1:10" r="12">
      <c r="A12" t="s" s="4">
        <v>43</v>
      </c>
      <c r="C12" t="n" s="6">
        <v>751</v>
      </c>
      <c r="E12" t="n" s="6">
        <v>680</v>
      </c>
      <c r="G12" t="n" s="6">
        <v>1572</v>
      </c>
      <c r="I12" t="n" s="6">
        <v>1323</v>
      </c>
    </row>
    <row spans="1:10" r="13">
      <c r="A13" t="s" s="4">
        <v>318</v>
      </c>
      <c r="C13" t="n" s="6">
        <v>44</v>
      </c>
      <c r="E13" t="n" s="6">
        <v>4</v>
      </c>
      <c r="G13" t="n" s="6">
        <v>44</v>
      </c>
      <c r="I13" t="n" s="6">
        <v>21</v>
      </c>
    </row>
    <row spans="1:10" r="14">
      <c r="A14" t="s" s="4">
        <v>319</v>
      </c>
      <c r="B14" t="s" s="4">
        <v>320</v>
      </c>
      <c r="C14" t="n" s="6">
        <v>249</v>
      </c>
      <c r="E14" t="n" s="6">
        <v>240</v>
      </c>
      <c r="G14" t="n" s="6">
        <v>527</v>
      </c>
      <c r="I14" t="n" s="6">
        <v>530</v>
      </c>
    </row>
    <row spans="1:10" r="15">
      <c r="A15" t="s" s="4">
        <v>45</v>
      </c>
      <c r="C15" t="n" s="6">
        <v>78</v>
      </c>
      <c r="E15" t="n" s="6">
        <v>109</v>
      </c>
      <c r="G15" t="n" s="6">
        <v>145</v>
      </c>
      <c r="I15" t="n" s="6">
        <v>204</v>
      </c>
    </row>
    <row spans="1:10" r="16">
      <c r="A16" t="s" s="4">
        <v>49</v>
      </c>
      <c r="C16" t="n" s="6">
        <v>58</v>
      </c>
      <c r="E16" t="n" s="6">
        <v>76</v>
      </c>
      <c r="G16" t="n" s="6">
        <v>105</v>
      </c>
      <c r="I16" t="n" s="6">
        <v>125</v>
      </c>
    </row>
    <row spans="1:10" r="17">
      <c r="A17" t="s" s="4">
        <v>321</v>
      </c>
      <c r="C17" t="n" s="6">
        <v>-6</v>
      </c>
      <c r="E17" t="n" s="6">
        <v>151</v>
      </c>
      <c r="G17" t="n" s="6">
        <v>-150</v>
      </c>
      <c r="I17" t="n" s="6">
        <v>351</v>
      </c>
    </row>
    <row spans="1:10" r="18">
      <c r="A18" t="s" s="4">
        <v>322</v>
      </c>
      <c r="C18" t="n" s="6">
        <v>-386</v>
      </c>
      <c r="E18" t="n" s="6">
        <v>360</v>
      </c>
      <c r="G18" t="n" s="6">
        <v>-662</v>
      </c>
      <c r="I18" t="n" s="6">
        <v>758</v>
      </c>
    </row>
    <row spans="1:10" r="19">
      <c r="A19" t="s" s="4">
        <v>288</v>
      </c>
      <c r="C19" t="n" s="6">
        <v>0</v>
      </c>
      <c r="E19" t="n" s="6">
        <v>180</v>
      </c>
      <c r="G19" t="n" s="6">
        <v>0</v>
      </c>
      <c r="I19" t="n" s="6">
        <v>931</v>
      </c>
    </row>
    <row spans="1:10" r="20">
      <c r="A20" t="s" s="4">
        <v>323</v>
      </c>
      <c r="B20" t="s" s="4">
        <v>324</v>
      </c>
      <c r="C20" t="n" s="6">
        <v>678</v>
      </c>
      <c r="E20" t="n" s="6">
        <v>1282</v>
      </c>
      <c r="G20" t="n" s="6">
        <v>1780</v>
      </c>
      <c r="I20" t="n" s="6">
        <v>2325</v>
      </c>
    </row>
    <row spans="1:10" r="21">
      <c r="A21" t="s" s="4">
        <v>325</v>
      </c>
      <c r="G21" t="n" s="6">
        <v>-185</v>
      </c>
      <c r="I21" t="n" s="6">
        <v>173</v>
      </c>
    </row>
    <row spans="1:10" r="22">
      <c r="A22" t="s" s="4">
        <v>326</v>
      </c>
      <c r="G22" t="n" s="6">
        <v>43</v>
      </c>
    </row>
    <row spans="1:10" r="23">
      <c r="A23" t="s" s="4">
        <v>327</v>
      </c>
    </row>
    <row spans="1:10" r="24">
      <c r="A24" t="s" s="3">
        <v>311</v>
      </c>
    </row>
    <row spans="1:10" r="25">
      <c r="A25" t="s" s="4">
        <v>312</v>
      </c>
      <c r="C25" t="n" s="6">
        <v>993</v>
      </c>
      <c r="E25" t="n" s="6">
        <v>1540</v>
      </c>
      <c r="G25" t="n" s="6">
        <v>1843</v>
      </c>
      <c r="I25" t="n" s="6">
        <v>2932</v>
      </c>
    </row>
    <row spans="1:10" r="26">
      <c r="A26" t="s" s="4">
        <v>32</v>
      </c>
      <c r="C26" t="n" s="6">
        <v>110</v>
      </c>
      <c r="E26" t="n" s="6">
        <v>540</v>
      </c>
      <c r="G26" t="n" s="6">
        <v>288</v>
      </c>
      <c r="I26" t="n" s="6">
        <v>980</v>
      </c>
    </row>
    <row spans="1:10" r="27">
      <c r="A27" t="s" s="4">
        <v>313</v>
      </c>
      <c r="C27" t="n" s="6">
        <v>1103</v>
      </c>
      <c r="E27" t="n" s="6">
        <v>2080</v>
      </c>
      <c r="G27" t="n" s="6">
        <v>2131</v>
      </c>
      <c r="I27" t="n" s="6">
        <v>3912</v>
      </c>
    </row>
    <row spans="1:10" r="28">
      <c r="A28" t="s" s="4">
        <v>33</v>
      </c>
      <c r="C28" t="n" s="6">
        <v>0</v>
      </c>
      <c r="E28" t="n" s="6">
        <v>0</v>
      </c>
      <c r="G28" t="n" s="6">
        <v>0</v>
      </c>
      <c r="I28" t="n" s="6">
        <v>0</v>
      </c>
    </row>
    <row spans="1:10" r="29">
      <c r="A29" t="s" s="4">
        <v>314</v>
      </c>
      <c r="C29" t="n" s="6">
        <v>11</v>
      </c>
      <c r="E29" t="n" s="6">
        <v>15</v>
      </c>
      <c r="G29" t="n" s="6">
        <v>11</v>
      </c>
      <c r="I29" t="n" s="6">
        <v>18</v>
      </c>
    </row>
    <row spans="1:10" r="30">
      <c r="A30" t="s" s="4">
        <v>315</v>
      </c>
      <c r="C30" t="n" s="6">
        <v>179</v>
      </c>
      <c r="E30" t="n" s="6">
        <v>217</v>
      </c>
      <c r="G30" t="n" s="6">
        <v>381</v>
      </c>
      <c r="I30" t="n" s="6">
        <v>428</v>
      </c>
    </row>
    <row spans="1:10" r="31">
      <c r="A31" t="s" s="4">
        <v>316</v>
      </c>
      <c r="C31" t="n" s="6">
        <v>112</v>
      </c>
      <c r="E31" t="n" s="6">
        <v>537</v>
      </c>
      <c r="G31" t="n" s="6">
        <v>292</v>
      </c>
      <c r="I31" t="n" s="6">
        <v>977</v>
      </c>
    </row>
    <row spans="1:10" r="32">
      <c r="A32" t="s" s="4">
        <v>317</v>
      </c>
      <c r="C32" t="n" s="6">
        <v>91</v>
      </c>
      <c r="E32" t="n" s="6">
        <v>82</v>
      </c>
      <c r="G32" t="n" s="6">
        <v>126</v>
      </c>
      <c r="I32" t="n" s="6">
        <v>139</v>
      </c>
    </row>
    <row spans="1:10" r="33">
      <c r="A33" t="s" s="4">
        <v>43</v>
      </c>
      <c r="C33" t="n" s="6">
        <v>634</v>
      </c>
      <c r="E33" t="n" s="6">
        <v>550</v>
      </c>
      <c r="G33" t="n" s="6">
        <v>1317</v>
      </c>
      <c r="I33" t="n" s="6">
        <v>1065</v>
      </c>
    </row>
    <row spans="1:10" r="34">
      <c r="A34" t="s" s="4">
        <v>318</v>
      </c>
      <c r="C34" t="n" s="6">
        <v>0</v>
      </c>
      <c r="E34" t="n" s="6">
        <v>4</v>
      </c>
      <c r="G34" t="n" s="6">
        <v>0</v>
      </c>
      <c r="I34" t="n" s="6">
        <v>21</v>
      </c>
    </row>
    <row spans="1:10" r="35">
      <c r="A35" t="s" s="4">
        <v>319</v>
      </c>
      <c r="B35" t="s" s="4">
        <v>320</v>
      </c>
      <c r="C35" t="n" s="6">
        <v>99</v>
      </c>
      <c r="E35" t="n" s="6">
        <v>126</v>
      </c>
      <c r="G35" t="n" s="6">
        <v>216</v>
      </c>
      <c r="I35" t="n" s="6">
        <v>236</v>
      </c>
    </row>
    <row spans="1:10" r="36">
      <c r="A36" t="s" s="4">
        <v>45</v>
      </c>
      <c r="C36" t="n" s="6">
        <v>67</v>
      </c>
      <c r="E36" t="n" s="6">
        <v>102</v>
      </c>
      <c r="G36" t="n" s="6">
        <v>128</v>
      </c>
      <c r="I36" t="n" s="6">
        <v>192</v>
      </c>
    </row>
    <row spans="1:10" r="37">
      <c r="A37" t="s" s="4">
        <v>49</v>
      </c>
      <c r="C37" t="n" s="6">
        <v>0</v>
      </c>
      <c r="E37" t="n" s="6">
        <v>0</v>
      </c>
      <c r="G37" t="n" s="6">
        <v>0</v>
      </c>
      <c r="I37" t="n" s="6">
        <v>0</v>
      </c>
    </row>
    <row spans="1:10" r="38">
      <c r="A38" t="s" s="4">
        <v>321</v>
      </c>
      <c r="C38" t="n" s="6">
        <v>-23</v>
      </c>
      <c r="E38" t="n" s="6">
        <v>175</v>
      </c>
      <c r="G38" t="n" s="6">
        <v>-112</v>
      </c>
      <c r="I38" t="n" s="6">
        <v>328</v>
      </c>
    </row>
    <row spans="1:10" r="39">
      <c r="A39" t="s" s="4">
        <v>322</v>
      </c>
      <c r="C39" t="n" s="6">
        <v>-45</v>
      </c>
      <c r="E39" t="n" s="6">
        <v>302</v>
      </c>
      <c r="G39" t="n" s="6">
        <v>-206</v>
      </c>
      <c r="I39" t="n" s="6">
        <v>544</v>
      </c>
    </row>
    <row spans="1:10" r="40">
      <c r="A40" t="s" s="4">
        <v>323</v>
      </c>
      <c r="B40" t="s" s="4">
        <v>324</v>
      </c>
      <c r="C40" t="n" s="6">
        <v>551</v>
      </c>
      <c r="E40" t="n" s="6">
        <v>1102</v>
      </c>
      <c r="G40" t="n" s="6">
        <v>1484</v>
      </c>
      <c r="I40" t="n" s="6">
        <v>1969</v>
      </c>
    </row>
    <row spans="1:10" r="41">
      <c r="A41" t="s" s="4">
        <v>328</v>
      </c>
    </row>
    <row spans="1:10" r="42">
      <c r="A42" t="s" s="3">
        <v>311</v>
      </c>
    </row>
    <row spans="1:10" r="43">
      <c r="A43" t="s" s="4">
        <v>312</v>
      </c>
      <c r="C43" t="n" s="6">
        <v>211</v>
      </c>
      <c r="E43" t="n" s="6">
        <v>347</v>
      </c>
      <c r="G43" t="n" s="6">
        <v>393</v>
      </c>
      <c r="I43" t="n" s="6">
        <v>727</v>
      </c>
    </row>
    <row spans="1:10" r="44">
      <c r="A44" t="s" s="4">
        <v>32</v>
      </c>
      <c r="C44" t="n" s="6">
        <v>30</v>
      </c>
      <c r="E44" t="n" s="6">
        <v>61</v>
      </c>
      <c r="G44" t="n" s="6">
        <v>56</v>
      </c>
      <c r="I44" t="n" s="6">
        <v>131</v>
      </c>
    </row>
    <row spans="1:10" r="45">
      <c r="A45" t="s" s="4">
        <v>313</v>
      </c>
      <c r="C45" t="n" s="6">
        <v>241</v>
      </c>
      <c r="E45" t="n" s="6">
        <v>408</v>
      </c>
      <c r="G45" t="n" s="6">
        <v>449</v>
      </c>
      <c r="I45" t="n" s="6">
        <v>858</v>
      </c>
    </row>
    <row spans="1:10" r="46">
      <c r="A46" t="s" s="4">
        <v>33</v>
      </c>
      <c r="C46" t="n" s="6">
        <v>26</v>
      </c>
      <c r="E46" t="n" s="6">
        <v>120</v>
      </c>
      <c r="G46" t="n" s="6">
        <v>62</v>
      </c>
      <c r="I46" t="n" s="6">
        <v>257</v>
      </c>
    </row>
    <row spans="1:10" r="47">
      <c r="A47" t="s" s="4">
        <v>314</v>
      </c>
      <c r="C47" t="n" s="6">
        <v>4</v>
      </c>
      <c r="E47" t="n" s="6">
        <v>15</v>
      </c>
      <c r="G47" t="n" s="6">
        <v>14</v>
      </c>
      <c r="I47" t="n" s="6">
        <v>32</v>
      </c>
    </row>
    <row spans="1:10" r="48">
      <c r="A48" t="s" s="4">
        <v>315</v>
      </c>
      <c r="C48" t="n" s="6">
        <v>64</v>
      </c>
      <c r="E48" t="n" s="6">
        <v>99</v>
      </c>
      <c r="G48" t="n" s="6">
        <v>131</v>
      </c>
      <c r="I48" t="n" s="6">
        <v>199</v>
      </c>
    </row>
    <row spans="1:10" r="49">
      <c r="A49" t="s" s="4">
        <v>316</v>
      </c>
      <c r="C49" t="n" s="6">
        <v>29</v>
      </c>
      <c r="E49" t="n" s="6">
        <v>60</v>
      </c>
      <c r="G49" t="n" s="6">
        <v>54</v>
      </c>
      <c r="I49" t="n" s="6">
        <v>131</v>
      </c>
    </row>
    <row spans="1:10" r="50">
      <c r="A50" t="s" s="4">
        <v>317</v>
      </c>
      <c r="C50" t="n" s="6">
        <v>20</v>
      </c>
      <c r="E50" t="n" s="6">
        <v>63</v>
      </c>
      <c r="G50" t="n" s="6">
        <v>75</v>
      </c>
      <c r="I50" t="n" s="6">
        <v>79</v>
      </c>
    </row>
    <row spans="1:10" r="51">
      <c r="A51" t="s" s="4">
        <v>43</v>
      </c>
      <c r="C51" t="n" s="6">
        <v>71</v>
      </c>
      <c r="E51" t="n" s="6">
        <v>75</v>
      </c>
      <c r="G51" t="n" s="6">
        <v>135</v>
      </c>
      <c r="I51" t="n" s="6">
        <v>146</v>
      </c>
    </row>
    <row spans="1:10" r="52">
      <c r="A52" t="s" s="4">
        <v>318</v>
      </c>
      <c r="C52" t="n" s="6">
        <v>0</v>
      </c>
      <c r="E52" t="n" s="6">
        <v>0</v>
      </c>
      <c r="G52" t="n" s="6">
        <v>0</v>
      </c>
      <c r="I52" t="n" s="6">
        <v>0</v>
      </c>
    </row>
    <row spans="1:10" r="53">
      <c r="A53" t="s" s="4">
        <v>319</v>
      </c>
      <c r="B53" t="s" s="4">
        <v>320</v>
      </c>
      <c r="C53" t="n" s="6">
        <v>19</v>
      </c>
      <c r="E53" t="n" s="6">
        <v>34</v>
      </c>
      <c r="G53" t="n" s="6">
        <v>42</v>
      </c>
      <c r="I53" t="n" s="6">
        <v>72</v>
      </c>
    </row>
    <row spans="1:10" r="54">
      <c r="A54" t="s" s="4">
        <v>45</v>
      </c>
      <c r="C54" t="n" s="6">
        <v>0</v>
      </c>
      <c r="E54" t="n" s="6">
        <v>0</v>
      </c>
      <c r="G54" t="n" s="6">
        <v>0</v>
      </c>
      <c r="I54" t="n" s="6">
        <v>0</v>
      </c>
    </row>
    <row spans="1:10" r="55">
      <c r="A55" t="s" s="4">
        <v>49</v>
      </c>
      <c r="C55" t="n" s="6">
        <v>0</v>
      </c>
      <c r="E55" t="n" s="6">
        <v>0</v>
      </c>
      <c r="G55" t="n" s="6">
        <v>0</v>
      </c>
      <c r="I55" t="n" s="6">
        <v>0</v>
      </c>
    </row>
    <row spans="1:10" r="56">
      <c r="A56" t="s" s="4">
        <v>321</v>
      </c>
      <c r="C56" t="n" s="6">
        <v>27</v>
      </c>
      <c r="E56" t="n" s="6">
        <v>52</v>
      </c>
      <c r="G56" t="n" s="6">
        <v>24</v>
      </c>
      <c r="I56" t="n" s="6">
        <v>139</v>
      </c>
    </row>
    <row spans="1:10" r="57">
      <c r="A57" t="s" s="4">
        <v>322</v>
      </c>
      <c r="C57" t="n" s="6">
        <v>41</v>
      </c>
      <c r="E57" t="n" s="6">
        <v>160</v>
      </c>
      <c r="G57" t="n" s="6">
        <v>64</v>
      </c>
      <c r="I57" t="n" s="6">
        <v>381</v>
      </c>
    </row>
    <row spans="1:10" r="58">
      <c r="A58" t="s" s="4">
        <v>323</v>
      </c>
      <c r="B58" t="s" s="4">
        <v>324</v>
      </c>
      <c r="C58" t="n" s="6">
        <v>99</v>
      </c>
      <c r="E58" t="n" s="6">
        <v>115</v>
      </c>
      <c r="G58" t="n" s="6">
        <v>245</v>
      </c>
      <c r="I58" t="n" s="6">
        <v>220</v>
      </c>
    </row>
    <row spans="1:10" r="59">
      <c r="A59" t="s" s="4">
        <v>329</v>
      </c>
    </row>
    <row spans="1:10" r="60">
      <c r="A60" t="s" s="3">
        <v>311</v>
      </c>
    </row>
    <row spans="1:10" r="61">
      <c r="A61" t="s" s="4">
        <v>312</v>
      </c>
      <c r="C61" t="n" s="6">
        <v>147</v>
      </c>
      <c r="E61" t="n" s="6">
        <v>383</v>
      </c>
      <c r="G61" t="n" s="6">
        <v>372</v>
      </c>
      <c r="I61" t="n" s="6">
        <v>760</v>
      </c>
    </row>
    <row spans="1:10" r="62">
      <c r="A62" t="s" s="4">
        <v>32</v>
      </c>
      <c r="C62" t="n" s="6">
        <v>43</v>
      </c>
      <c r="E62" t="n" s="6">
        <v>17</v>
      </c>
      <c r="G62" t="n" s="6">
        <v>43</v>
      </c>
      <c r="I62" t="n" s="6">
        <v>48</v>
      </c>
    </row>
    <row spans="1:10" r="63">
      <c r="A63" t="s" s="4">
        <v>313</v>
      </c>
      <c r="C63" t="n" s="6">
        <v>190</v>
      </c>
      <c r="E63" t="n" s="6">
        <v>400</v>
      </c>
      <c r="G63" t="n" s="6">
        <v>415</v>
      </c>
      <c r="I63" t="n" s="6">
        <v>808</v>
      </c>
    </row>
    <row spans="1:10" r="64">
      <c r="A64" t="s" s="4">
        <v>33</v>
      </c>
      <c r="C64" t="n" s="6">
        <v>0</v>
      </c>
      <c r="E64" t="n" s="6">
        <v>0</v>
      </c>
      <c r="G64" t="n" s="6">
        <v>0</v>
      </c>
      <c r="I64" t="n" s="6">
        <v>0</v>
      </c>
    </row>
    <row spans="1:10" r="65">
      <c r="A65" t="s" s="4">
        <v>314</v>
      </c>
      <c r="C65" t="n" s="6">
        <v>0</v>
      </c>
      <c r="E65" t="n" s="6">
        <v>1</v>
      </c>
      <c r="G65" t="n" s="6">
        <v>1</v>
      </c>
      <c r="I65" t="n" s="6">
        <v>3</v>
      </c>
    </row>
    <row spans="1:10" r="66">
      <c r="A66" t="s" s="4">
        <v>315</v>
      </c>
      <c r="C66" t="n" s="6">
        <v>207</v>
      </c>
      <c r="E66" t="n" s="6">
        <v>246</v>
      </c>
      <c r="G66" t="n" s="6">
        <v>382</v>
      </c>
      <c r="I66" t="n" s="6">
        <v>477</v>
      </c>
    </row>
    <row spans="1:10" r="67">
      <c r="A67" t="s" s="4">
        <v>316</v>
      </c>
      <c r="C67" t="n" s="6">
        <v>41</v>
      </c>
      <c r="E67" t="n" s="6">
        <v>17</v>
      </c>
      <c r="G67" t="n" s="6">
        <v>41</v>
      </c>
      <c r="I67" t="n" s="6">
        <v>48</v>
      </c>
    </row>
    <row spans="1:10" r="68">
      <c r="A68" t="s" s="4">
        <v>317</v>
      </c>
      <c r="C68" t="n" s="6">
        <v>0</v>
      </c>
      <c r="E68" t="n" s="6">
        <v>0</v>
      </c>
      <c r="G68" t="n" s="6">
        <v>0</v>
      </c>
      <c r="I68" t="n" s="6">
        <v>0</v>
      </c>
    </row>
    <row spans="1:10" r="69">
      <c r="A69" t="s" s="4">
        <v>43</v>
      </c>
      <c r="C69" t="n" s="6">
        <v>35</v>
      </c>
      <c r="E69" t="n" s="6">
        <v>45</v>
      </c>
      <c r="G69" t="n" s="6">
        <v>97</v>
      </c>
      <c r="I69" t="n" s="6">
        <v>90</v>
      </c>
    </row>
    <row spans="1:10" r="70">
      <c r="A70" t="s" s="4">
        <v>318</v>
      </c>
      <c r="C70" t="n" s="6">
        <v>0</v>
      </c>
      <c r="E70" t="n" s="6">
        <v>0</v>
      </c>
      <c r="G70" t="n" s="6">
        <v>0</v>
      </c>
      <c r="I70" t="n" s="6">
        <v>0</v>
      </c>
    </row>
    <row spans="1:10" r="71">
      <c r="A71" t="s" s="4">
        <v>319</v>
      </c>
      <c r="B71" t="s" s="4">
        <v>320</v>
      </c>
      <c r="C71" t="n" s="6">
        <v>9</v>
      </c>
      <c r="E71" t="n" s="6">
        <v>13</v>
      </c>
      <c r="G71" t="n" s="6">
        <v>18</v>
      </c>
      <c r="I71" t="n" s="6">
        <v>26</v>
      </c>
    </row>
    <row spans="1:10" r="72">
      <c r="A72" t="s" s="4">
        <v>45</v>
      </c>
      <c r="C72" t="n" s="6">
        <v>5</v>
      </c>
      <c r="E72" t="n" s="6">
        <v>6</v>
      </c>
      <c r="G72" t="n" s="6">
        <v>10</v>
      </c>
      <c r="I72" t="n" s="6">
        <v>11</v>
      </c>
    </row>
    <row spans="1:10" r="73">
      <c r="A73" t="s" s="4">
        <v>49</v>
      </c>
      <c r="C73" t="n" s="6">
        <v>0</v>
      </c>
      <c r="E73" t="n" s="6">
        <v>0</v>
      </c>
      <c r="G73" t="n" s="6">
        <v>0</v>
      </c>
      <c r="I73" t="n" s="6">
        <v>0</v>
      </c>
    </row>
    <row spans="1:10" r="74">
      <c r="A74" t="s" s="4">
        <v>321</v>
      </c>
      <c r="C74" t="n" s="6">
        <v>-30</v>
      </c>
      <c r="E74" t="n" s="6">
        <v>19</v>
      </c>
      <c r="G74" t="n" s="6">
        <v>-36</v>
      </c>
      <c r="I74" t="n" s="6">
        <v>40</v>
      </c>
    </row>
    <row spans="1:10" r="75">
      <c r="A75" t="s" s="4">
        <v>322</v>
      </c>
      <c r="C75" t="n" s="6">
        <v>-77</v>
      </c>
      <c r="E75" t="n" s="6">
        <v>55</v>
      </c>
      <c r="G75" t="n" s="6">
        <v>-96</v>
      </c>
      <c r="I75" t="n" s="6">
        <v>119</v>
      </c>
    </row>
    <row spans="1:10" r="76">
      <c r="A76" t="s" s="4">
        <v>323</v>
      </c>
      <c r="B76" t="s" s="4">
        <v>324</v>
      </c>
      <c r="C76" t="n" s="6">
        <v>16</v>
      </c>
      <c r="E76" t="n" s="6">
        <v>55</v>
      </c>
      <c r="G76" t="n" s="6">
        <v>37</v>
      </c>
      <c r="I76" t="n" s="6">
        <v>123</v>
      </c>
    </row>
    <row spans="1:10" r="77">
      <c r="A77" t="s" s="4">
        <v>330</v>
      </c>
    </row>
    <row spans="1:10" r="78">
      <c r="A78" t="s" s="3">
        <v>311</v>
      </c>
    </row>
    <row spans="1:10" r="79">
      <c r="A79" t="s" s="4">
        <v>312</v>
      </c>
      <c r="C79" t="n" s="6">
        <v>-44</v>
      </c>
      <c r="D79" t="s" s="4">
        <v>331</v>
      </c>
      <c r="E79" t="n" s="6">
        <v>0</v>
      </c>
      <c r="G79" t="n" s="6">
        <v>-21</v>
      </c>
      <c r="H79" t="s" s="4">
        <v>331</v>
      </c>
      <c r="I79" t="n" s="6">
        <v>0</v>
      </c>
    </row>
    <row spans="1:10" r="80">
      <c r="A80" t="s" s="4">
        <v>32</v>
      </c>
      <c r="C80" t="n" s="6">
        <v>0</v>
      </c>
      <c r="E80" t="n" s="6">
        <v>0</v>
      </c>
      <c r="G80" t="n" s="6">
        <v>0</v>
      </c>
      <c r="I80" t="n" s="6">
        <v>0</v>
      </c>
    </row>
    <row spans="1:10" r="81">
      <c r="A81" t="s" s="4">
        <v>313</v>
      </c>
      <c r="C81" t="n" s="6">
        <v>-44</v>
      </c>
      <c r="E81" t="n" s="6">
        <v>0</v>
      </c>
      <c r="G81" t="n" s="6">
        <v>-21</v>
      </c>
      <c r="I81" t="n" s="6">
        <v>0</v>
      </c>
    </row>
    <row spans="1:10" r="82">
      <c r="A82" t="s" s="4">
        <v>33</v>
      </c>
      <c r="C82" t="n" s="6">
        <v>0</v>
      </c>
      <c r="E82" t="n" s="6">
        <v>0</v>
      </c>
      <c r="G82" t="n" s="6">
        <v>0</v>
      </c>
      <c r="I82" t="n" s="6">
        <v>0</v>
      </c>
    </row>
    <row spans="1:10" r="83">
      <c r="A83" t="s" s="4">
        <v>314</v>
      </c>
      <c r="C83" t="n" s="6">
        <v>0</v>
      </c>
      <c r="E83" t="n" s="6">
        <v>-98</v>
      </c>
      <c r="F83" t="s" s="4">
        <v>332</v>
      </c>
      <c r="G83" t="n" s="6">
        <v>1</v>
      </c>
      <c r="I83" t="n" s="6">
        <v>-98</v>
      </c>
      <c r="J83" t="s" s="4">
        <v>332</v>
      </c>
    </row>
    <row spans="1:10" r="84">
      <c r="A84" t="s" s="4">
        <v>315</v>
      </c>
      <c r="C84" t="n" s="6">
        <v>0</v>
      </c>
      <c r="E84" t="n" s="6">
        <v>0</v>
      </c>
      <c r="G84" t="n" s="6">
        <v>0</v>
      </c>
      <c r="I84" t="n" s="6">
        <v>0</v>
      </c>
    </row>
    <row spans="1:10" r="85">
      <c r="A85" t="s" s="4">
        <v>316</v>
      </c>
      <c r="C85" t="n" s="6">
        <v>0</v>
      </c>
      <c r="E85" t="n" s="6">
        <v>0</v>
      </c>
      <c r="G85" t="n" s="6">
        <v>0</v>
      </c>
      <c r="I85" t="n" s="6">
        <v>0</v>
      </c>
    </row>
    <row spans="1:10" r="86">
      <c r="A86" t="s" s="4">
        <v>317</v>
      </c>
      <c r="C86" t="n" s="6">
        <v>0</v>
      </c>
      <c r="E86" t="n" s="6">
        <v>0</v>
      </c>
      <c r="G86" t="n" s="6">
        <v>0</v>
      </c>
      <c r="I86" t="n" s="6">
        <v>0</v>
      </c>
    </row>
    <row spans="1:10" r="87">
      <c r="A87" t="s" s="4">
        <v>43</v>
      </c>
      <c r="C87" t="n" s="6">
        <v>11</v>
      </c>
      <c r="E87" t="n" s="6">
        <v>10</v>
      </c>
      <c r="G87" t="n" s="6">
        <v>23</v>
      </c>
      <c r="I87" t="n" s="6">
        <v>22</v>
      </c>
    </row>
    <row spans="1:10" r="88">
      <c r="A88" t="s" s="4">
        <v>318</v>
      </c>
      <c r="C88" t="n" s="6">
        <v>44</v>
      </c>
      <c r="D88" t="s" s="4">
        <v>333</v>
      </c>
      <c r="E88" t="n" s="6">
        <v>0</v>
      </c>
      <c r="G88" t="n" s="6">
        <v>44</v>
      </c>
      <c r="H88" t="s" s="4">
        <v>333</v>
      </c>
      <c r="I88" t="n" s="6">
        <v>0</v>
      </c>
    </row>
    <row spans="1:10" r="89">
      <c r="A89" t="s" s="4">
        <v>319</v>
      </c>
      <c r="B89" t="s" s="4">
        <v>320</v>
      </c>
      <c r="C89" t="n" s="6">
        <v>122</v>
      </c>
      <c r="D89" t="s" s="4">
        <v>334</v>
      </c>
      <c r="E89" t="n" s="6">
        <v>67</v>
      </c>
      <c r="F89" t="s" s="4">
        <v>335</v>
      </c>
      <c r="G89" t="n" s="6">
        <v>251</v>
      </c>
      <c r="H89" t="s" s="4">
        <v>336</v>
      </c>
      <c r="I89" t="n" s="6">
        <v>196</v>
      </c>
      <c r="J89" t="s" s="4">
        <v>337</v>
      </c>
    </row>
    <row spans="1:10" r="90">
      <c r="A90" t="s" s="4">
        <v>45</v>
      </c>
      <c r="C90" t="n" s="6">
        <v>6</v>
      </c>
      <c r="E90" t="n" s="6">
        <v>1</v>
      </c>
      <c r="G90" t="n" s="6">
        <v>7</v>
      </c>
      <c r="I90" t="n" s="6">
        <v>1</v>
      </c>
    </row>
    <row spans="1:10" r="91">
      <c r="A91" t="s" s="4">
        <v>49</v>
      </c>
      <c r="C91" t="n" s="6">
        <v>58</v>
      </c>
      <c r="E91" t="n" s="6">
        <v>76</v>
      </c>
      <c r="G91" t="n" s="6">
        <v>105</v>
      </c>
      <c r="I91" t="n" s="6">
        <v>125</v>
      </c>
    </row>
    <row spans="1:10" r="92">
      <c r="A92" t="s" s="4">
        <v>321</v>
      </c>
      <c r="C92" t="n" s="6">
        <v>20</v>
      </c>
      <c r="D92" t="s" s="4">
        <v>338</v>
      </c>
      <c r="E92" t="n" s="6">
        <v>-95</v>
      </c>
      <c r="G92" t="n" s="6">
        <v>-26</v>
      </c>
      <c r="H92" t="s" s="4">
        <v>338</v>
      </c>
      <c r="I92" t="n" s="6">
        <v>-156</v>
      </c>
    </row>
    <row spans="1:10" r="93">
      <c r="A93" t="s" s="4">
        <v>322</v>
      </c>
      <c r="C93" t="n" s="6">
        <v>-305</v>
      </c>
      <c r="E93" t="n" s="6">
        <v>-157</v>
      </c>
      <c r="G93" t="n" s="6">
        <v>-424</v>
      </c>
      <c r="I93" t="n" s="6">
        <v>-286</v>
      </c>
    </row>
    <row spans="1:10" r="94">
      <c r="A94" t="s" s="4">
        <v>323</v>
      </c>
      <c r="B94" t="s" s="4">
        <v>324</v>
      </c>
      <c r="C94" t="n" s="6">
        <v>12</v>
      </c>
      <c r="E94" t="n" s="6">
        <v>10</v>
      </c>
      <c r="G94" t="n" s="6">
        <v>14</v>
      </c>
      <c r="I94" t="n" s="6">
        <v>13</v>
      </c>
    </row>
    <row spans="1:10" r="95">
      <c r="A95" t="s" s="4">
        <v>339</v>
      </c>
    </row>
    <row spans="1:10" r="96">
      <c r="A96" t="s" s="3">
        <v>311</v>
      </c>
    </row>
    <row spans="1:10" r="97">
      <c r="A97" t="s" s="4">
        <v>340</v>
      </c>
      <c r="B97" t="s" s="4">
        <v>341</v>
      </c>
      <c r="C97" t="n" s="6">
        <v>64</v>
      </c>
      <c r="E97" t="n" s="7">
        <v>8</v>
      </c>
      <c r="G97" t="n" s="6">
        <v>81</v>
      </c>
      <c r="I97" t="n" s="7">
        <v>71</v>
      </c>
    </row>
    <row spans="1:10" r="98">
      <c r="A98" t="s" s="4">
        <v>342</v>
      </c>
    </row>
    <row spans="1:10" r="99">
      <c r="A99" t="s" s="3">
        <v>311</v>
      </c>
    </row>
    <row spans="1:10" r="100">
      <c r="A100" t="s" s="4">
        <v>325</v>
      </c>
      <c r="C100" t="n" s="7">
        <v>135</v>
      </c>
      <c r="G100" t="n" s="7">
        <v>135</v>
      </c>
    </row>
    <row spans="1:10" r="101">
      <c r="A101" t="n"/>
    </row>
    <row spans="1:10" r="102">
      <c r="A102" t="s" s="4">
        <v>320</v>
      </c>
      <c r="B102" t="s" s="4">
        <v>343</v>
      </c>
    </row>
    <row spans="1:10" r="103">
      <c r="A103" t="s" s="4">
        <v>324</v>
      </c>
      <c r="B103" t="s" s="4">
        <v>344</v>
      </c>
    </row>
    <row spans="1:10" r="104">
      <c r="A104" t="s" s="4">
        <v>331</v>
      </c>
      <c r="B104" t="s" s="4">
        <v>345</v>
      </c>
    </row>
    <row spans="1:10" r="105">
      <c r="A105" t="s" s="4">
        <v>332</v>
      </c>
      <c r="B105" t="s" s="4">
        <v>346</v>
      </c>
    </row>
    <row spans="1:10" r="106">
      <c r="A106" t="s" s="4">
        <v>333</v>
      </c>
      <c r="B106" t="s" s="4">
        <v>347</v>
      </c>
    </row>
    <row spans="1:10" r="107">
      <c r="A107" t="s" s="4">
        <v>334</v>
      </c>
      <c r="B107" t="s" s="4">
        <v>348</v>
      </c>
    </row>
    <row spans="1:10" r="108">
      <c r="A108" t="s" s="4">
        <v>335</v>
      </c>
      <c r="B108" t="s" s="4">
        <v>349</v>
      </c>
    </row>
    <row spans="1:10" r="109">
      <c r="A109" t="s" s="4">
        <v>336</v>
      </c>
      <c r="B109" t="s" s="4">
        <v>350</v>
      </c>
    </row>
    <row spans="1:10" r="110">
      <c r="A110" t="s" s="4">
        <v>337</v>
      </c>
      <c r="B110" t="s" s="4">
        <v>351</v>
      </c>
    </row>
    <row spans="1:10" r="111">
      <c r="A111" t="s" s="4">
        <v>338</v>
      </c>
      <c r="B111" t="s" s="4">
        <v>352</v>
      </c>
    </row>
    <row spans="1:10" r="112">
      <c r="A112" t="s" s="4">
        <v>341</v>
      </c>
      <c r="B112" t="s" s="4">
        <v>353</v>
      </c>
    </row>
  </sheetData>
  <mergeCells count="19">
    <mergeCell ref="A1:B2"/>
    <mergeCell ref="C1:F1"/>
    <mergeCell ref="G1:J1"/>
    <mergeCell ref="C2:D2"/>
    <mergeCell ref="E2:F2"/>
    <mergeCell ref="G2:H2"/>
    <mergeCell ref="I2:J2"/>
    <mergeCell ref="A101:I101"/>
    <mergeCell ref="B102:I102"/>
    <mergeCell ref="B103:I103"/>
    <mergeCell ref="B104:I104"/>
    <mergeCell ref="B105:I105"/>
    <mergeCell ref="B106:I106"/>
    <mergeCell ref="B107:I107"/>
    <mergeCell ref="B108:I108"/>
    <mergeCell ref="B109:I109"/>
    <mergeCell ref="B110:I110"/>
    <mergeCell ref="B111:I111"/>
    <mergeCell ref="B112:I1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354</v>
      </c>
      <c r="C1" t="s" s="2">
        <v>28</v>
      </c>
      <c r="E1" t="s" s="2">
        <v>1</v>
      </c>
    </row>
    <row spans="1:7" r="2">
      <c r="C2" t="s" s="2">
        <v>2</v>
      </c>
      <c r="D2" t="s" s="2">
        <v>29</v>
      </c>
      <c r="E2" t="s" s="2">
        <v>355</v>
      </c>
      <c r="F2" t="s" s="2">
        <v>2</v>
      </c>
      <c r="G2" t="s" s="2">
        <v>29</v>
      </c>
    </row>
    <row spans="1:7" r="3">
      <c r="A3" t="s" s="3">
        <v>356</v>
      </c>
    </row>
    <row spans="1:7" r="4">
      <c r="A4" t="s" s="4">
        <v>357</v>
      </c>
      <c r="F4" t="n" s="7">
        <v>46</v>
      </c>
    </row>
    <row spans="1:7" r="5">
      <c r="A5" t="s" s="4">
        <v>358</v>
      </c>
      <c r="F5" t="n" s="6">
        <v>42</v>
      </c>
    </row>
    <row spans="1:7" r="6">
      <c r="A6" t="s" s="4">
        <v>359</v>
      </c>
      <c r="F6" t="n" s="6">
        <v>8</v>
      </c>
    </row>
    <row spans="1:7" r="7">
      <c r="A7" t="s" s="4">
        <v>360</v>
      </c>
    </row>
    <row spans="1:7" r="8">
      <c r="A8" t="s" s="3">
        <v>356</v>
      </c>
    </row>
    <row spans="1:7" r="9">
      <c r="A9" t="s" s="4">
        <v>361</v>
      </c>
      <c r="E9" t="n" s="7">
        <v>42</v>
      </c>
    </row>
    <row spans="1:7" r="10">
      <c r="A10" t="s" s="4">
        <v>339</v>
      </c>
    </row>
    <row spans="1:7" r="11">
      <c r="A11" t="s" s="3">
        <v>362</v>
      </c>
    </row>
    <row spans="1:7" r="12">
      <c r="A12" t="s" s="4">
        <v>363</v>
      </c>
      <c r="C12" t="n" s="7">
        <v>12</v>
      </c>
      <c r="D12" t="n" s="7">
        <v>11</v>
      </c>
      <c r="F12" t="n" s="6">
        <v>24</v>
      </c>
      <c r="G12" t="n" s="7">
        <v>23</v>
      </c>
    </row>
    <row spans="1:7" r="13">
      <c r="A13" t="s" s="4">
        <v>364</v>
      </c>
      <c r="C13" t="n" s="6">
        <v>13</v>
      </c>
      <c r="D13" t="n" s="6">
        <v>15</v>
      </c>
      <c r="F13" t="n" s="6">
        <v>27</v>
      </c>
      <c r="G13" t="n" s="6">
        <v>31</v>
      </c>
    </row>
    <row spans="1:7" r="14">
      <c r="A14" t="s" s="4">
        <v>365</v>
      </c>
      <c r="C14" t="n" s="6">
        <v>-17</v>
      </c>
      <c r="D14" t="n" s="6">
        <v>-14</v>
      </c>
      <c r="F14" t="n" s="6">
        <v>-36</v>
      </c>
      <c r="G14" t="n" s="6">
        <v>-32</v>
      </c>
    </row>
    <row spans="1:7" r="15">
      <c r="A15" t="s" s="3">
        <v>366</v>
      </c>
    </row>
    <row spans="1:7" r="16">
      <c r="A16" t="s" s="4">
        <v>367</v>
      </c>
      <c r="C16" t="n" s="6">
        <v>-2</v>
      </c>
      <c r="D16" t="n" s="6">
        <v>2</v>
      </c>
      <c r="F16" t="n" s="6">
        <v>-1</v>
      </c>
      <c r="G16" t="n" s="6">
        <v>3</v>
      </c>
    </row>
    <row spans="1:7" r="17">
      <c r="A17" t="s" s="4">
        <v>368</v>
      </c>
      <c r="C17" t="n" s="6">
        <v>7</v>
      </c>
      <c r="D17" t="n" s="6">
        <v>10</v>
      </c>
      <c r="F17" t="n" s="6">
        <v>14</v>
      </c>
      <c r="G17" t="n" s="6">
        <v>16</v>
      </c>
    </row>
    <row spans="1:7" r="18">
      <c r="A18" t="s" s="4">
        <v>340</v>
      </c>
      <c r="B18" t="s" s="4">
        <v>320</v>
      </c>
      <c r="C18" t="n" s="6">
        <v>64</v>
      </c>
      <c r="D18" t="n" s="6">
        <v>8</v>
      </c>
      <c r="F18" t="n" s="6">
        <v>81</v>
      </c>
      <c r="G18" t="n" s="6">
        <v>71</v>
      </c>
    </row>
    <row spans="1:7" r="19">
      <c r="A19" t="s" s="4">
        <v>369</v>
      </c>
      <c r="B19" t="s" s="4">
        <v>324</v>
      </c>
      <c r="C19" t="n" s="6">
        <v>0</v>
      </c>
      <c r="D19" t="n" s="6">
        <v>0</v>
      </c>
      <c r="F19" t="n" s="6">
        <v>1</v>
      </c>
      <c r="G19" t="n" s="6">
        <v>0</v>
      </c>
    </row>
    <row spans="1:7" r="20">
      <c r="A20" t="s" s="4">
        <v>370</v>
      </c>
      <c r="C20" t="n" s="6">
        <v>77</v>
      </c>
      <c r="D20" t="n" s="6">
        <v>32</v>
      </c>
      <c r="F20" t="n" s="6">
        <v>110</v>
      </c>
      <c r="G20" t="n" s="6">
        <v>112</v>
      </c>
    </row>
    <row spans="1:7" r="21">
      <c r="A21" t="s" s="4">
        <v>371</v>
      </c>
    </row>
    <row spans="1:7" r="22">
      <c r="A22" t="s" s="3">
        <v>362</v>
      </c>
    </row>
    <row spans="1:7" r="23">
      <c r="A23" t="s" s="4">
        <v>363</v>
      </c>
      <c r="C23" t="n" s="6">
        <v>1</v>
      </c>
      <c r="D23" t="n" s="6">
        <v>1</v>
      </c>
      <c r="F23" t="n" s="6">
        <v>2</v>
      </c>
      <c r="G23" t="n" s="6">
        <v>2</v>
      </c>
    </row>
    <row spans="1:7" r="24">
      <c r="A24" t="s" s="4">
        <v>364</v>
      </c>
      <c r="C24" t="n" s="6">
        <v>2</v>
      </c>
      <c r="D24" t="n" s="6">
        <v>3</v>
      </c>
      <c r="F24" t="n" s="6">
        <v>5</v>
      </c>
      <c r="G24" t="n" s="6">
        <v>6</v>
      </c>
    </row>
    <row spans="1:7" r="25">
      <c r="A25" t="s" s="4">
        <v>365</v>
      </c>
      <c r="C25" t="n" s="6">
        <v>0</v>
      </c>
      <c r="D25" t="n" s="6">
        <v>0</v>
      </c>
      <c r="F25" t="n" s="6">
        <v>0</v>
      </c>
      <c r="G25" t="n" s="6">
        <v>0</v>
      </c>
    </row>
    <row spans="1:7" r="26">
      <c r="A26" t="s" s="3">
        <v>366</v>
      </c>
    </row>
    <row spans="1:7" r="27">
      <c r="A27" t="s" s="4">
        <v>367</v>
      </c>
      <c r="C27" t="n" s="6">
        <v>-1</v>
      </c>
      <c r="D27" t="n" s="6">
        <v>-1</v>
      </c>
      <c r="F27" t="n" s="6">
        <v>-2</v>
      </c>
      <c r="G27" t="n" s="6">
        <v>-2</v>
      </c>
    </row>
    <row spans="1:7" r="28">
      <c r="A28" t="s" s="4">
        <v>368</v>
      </c>
      <c r="C28" t="n" s="6">
        <v>0</v>
      </c>
      <c r="D28" t="n" s="6">
        <v>0</v>
      </c>
      <c r="F28" t="n" s="6">
        <v>0</v>
      </c>
      <c r="G28" t="n" s="6">
        <v>0</v>
      </c>
    </row>
    <row spans="1:7" r="29">
      <c r="A29" t="s" s="4">
        <v>340</v>
      </c>
      <c r="B29" t="s" s="4">
        <v>320</v>
      </c>
      <c r="C29" t="n" s="6">
        <v>0</v>
      </c>
      <c r="D29" t="n" s="6">
        <v>0</v>
      </c>
      <c r="F29" t="n" s="6">
        <v>0</v>
      </c>
      <c r="G29" t="n" s="6">
        <v>0</v>
      </c>
    </row>
    <row spans="1:7" r="30">
      <c r="A30" t="s" s="4">
        <v>369</v>
      </c>
      <c r="B30" t="s" s="4">
        <v>324</v>
      </c>
      <c r="C30" t="n" s="6">
        <v>2</v>
      </c>
      <c r="D30" t="n" s="6">
        <v>0</v>
      </c>
      <c r="F30" t="n" s="6">
        <v>-4</v>
      </c>
      <c r="G30" t="n" s="6">
        <v>0</v>
      </c>
    </row>
    <row spans="1:7" r="31">
      <c r="A31" t="s" s="4">
        <v>370</v>
      </c>
      <c r="C31" t="n" s="7">
        <v>4</v>
      </c>
      <c r="D31" t="n" s="7">
        <v>3</v>
      </c>
      <c r="F31" t="n" s="7">
        <v>1</v>
      </c>
      <c r="G31" t="n" s="7">
        <v>6</v>
      </c>
    </row>
    <row spans="1:7" r="32">
      <c r="A32" t="n"/>
    </row>
    <row spans="1:7" r="33">
      <c r="A33" t="s" s="4">
        <v>320</v>
      </c>
      <c r="B33" t="s" s="4">
        <v>353</v>
      </c>
    </row>
    <row spans="1:7" r="34">
      <c r="A34" t="s" s="4">
        <v>324</v>
      </c>
      <c r="B34" t="s" s="4">
        <v>372</v>
      </c>
    </row>
  </sheetData>
  <mergeCells count="6">
    <mergeCell ref="A1:B2"/>
    <mergeCell ref="C1:D1"/>
    <mergeCell ref="E1:G1"/>
    <mergeCell ref="A32:F32"/>
    <mergeCell ref="B33:F33"/>
    <mergeCell ref="B34:F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r="A1" t="s" s="1">
        <v>373</v>
      </c>
      <c r="B1" t="s" s="2">
        <v>374</v>
      </c>
      <c r="C1" t="s" s="2">
        <v>375</v>
      </c>
      <c r="D1" t="s" s="2">
        <v>2</v>
      </c>
      <c r="E1" t="s" s="2">
        <v>2</v>
      </c>
      <c r="F1" t="s" s="2">
        <v>29</v>
      </c>
    </row>
    <row spans="1:6" r="2">
      <c r="A2" t="s" s="3">
        <v>376</v>
      </c>
    </row>
    <row spans="1:6" r="3">
      <c r="A3" t="s" s="4">
        <v>377</v>
      </c>
      <c r="E3" t="s" s="4">
        <v>378</v>
      </c>
      <c r="F3" t="s" s="4">
        <v>379</v>
      </c>
    </row>
    <row spans="1:6" r="4">
      <c r="A4" t="s" s="4">
        <v>380</v>
      </c>
      <c r="E4" t="s" s="4">
        <v>381</v>
      </c>
      <c r="F4" t="s" s="4">
        <v>382</v>
      </c>
    </row>
    <row spans="1:6" r="5">
      <c r="A5" t="s" s="4">
        <v>325</v>
      </c>
      <c r="E5" t="n" s="7">
        <v>-185</v>
      </c>
      <c r="F5" t="n" s="7">
        <v>173</v>
      </c>
    </row>
    <row spans="1:6" r="6">
      <c r="A6" t="s" s="4">
        <v>342</v>
      </c>
    </row>
    <row spans="1:6" r="7">
      <c r="A7" t="s" s="3">
        <v>376</v>
      </c>
    </row>
    <row spans="1:6" r="8">
      <c r="A8" t="s" s="4">
        <v>383</v>
      </c>
      <c r="B8" t="s" s="4">
        <v>384</v>
      </c>
      <c r="C8" t="s" s="4">
        <v>306</v>
      </c>
    </row>
    <row spans="1:6" r="9">
      <c r="A9" t="s" s="4">
        <v>325</v>
      </c>
      <c r="D9" t="n" s="7">
        <v>135</v>
      </c>
      <c r="E9" t="n" s="6">
        <v>135</v>
      </c>
    </row>
    <row spans="1:6" r="10">
      <c r="A10" t="s" s="4">
        <v>385</v>
      </c>
    </row>
    <row spans="1:6" r="11">
      <c r="A11" t="s" s="3">
        <v>376</v>
      </c>
    </row>
    <row spans="1:6" r="12">
      <c r="A12" t="s" s="4">
        <v>386</v>
      </c>
      <c r="D12" t="n" s="7">
        <v>1000</v>
      </c>
      <c r="E12" t="n" s="7">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387</v>
      </c>
      <c r="B1" t="s" s="2">
        <v>2</v>
      </c>
      <c r="C1" t="s" s="2">
        <v>74</v>
      </c>
    </row>
    <row spans="1:3" r="2">
      <c r="A2" t="s" s="3">
        <v>201</v>
      </c>
    </row>
    <row spans="1:3" r="3">
      <c r="A3" t="s" s="4">
        <v>388</v>
      </c>
      <c r="B3" t="n" s="7">
        <v>50</v>
      </c>
      <c r="C3" t="n" s="7">
        <v>58</v>
      </c>
    </row>
    <row spans="1:3" r="4">
      <c r="A4" t="s" s="4">
        <v>389</v>
      </c>
      <c r="B4" t="n" s="6">
        <v>286</v>
      </c>
      <c r="C4" t="n" s="6">
        <v>299</v>
      </c>
    </row>
    <row spans="1:3" r="5">
      <c r="A5" t="s" s="4">
        <v>390</v>
      </c>
      <c r="B5" t="n" s="7">
        <v>336</v>
      </c>
      <c r="C5" t="n" s="7">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1"/>
    <col customWidth="1" max="3" min="3" width="24"/>
  </cols>
  <sheetData>
    <row spans="1:3" r="1">
      <c r="A1" t="s" s="1">
        <v>391</v>
      </c>
      <c r="B1" t="s" s="2">
        <v>392</v>
      </c>
      <c r="C1" t="s" s="2">
        <v>393</v>
      </c>
    </row>
    <row spans="1:3" r="2">
      <c r="A2" t="s" s="3">
        <v>311</v>
      </c>
    </row>
    <row spans="1:3" r="3">
      <c r="A3" t="s" s="4">
        <v>394</v>
      </c>
      <c r="B3" t="n" s="7">
        <v>29121</v>
      </c>
      <c r="C3" t="n" s="7">
        <v>29040</v>
      </c>
    </row>
    <row spans="1:3" r="4">
      <c r="A4" t="s" s="4">
        <v>395</v>
      </c>
    </row>
    <row spans="1:3" r="5">
      <c r="A5" t="s" s="3">
        <v>311</v>
      </c>
    </row>
    <row spans="1:3" r="6">
      <c r="A6" t="s" s="4">
        <v>394</v>
      </c>
      <c r="B6" t="n" s="6">
        <v>775</v>
      </c>
    </row>
    <row spans="1:3" r="7">
      <c r="A7" t="s" s="4">
        <v>396</v>
      </c>
      <c r="C7" t="n" s="6">
        <v>243</v>
      </c>
    </row>
    <row spans="1:3" r="8">
      <c r="A8" t="s" s="4">
        <v>327</v>
      </c>
    </row>
    <row spans="1:3" r="9">
      <c r="A9" t="s" s="3">
        <v>311</v>
      </c>
    </row>
    <row spans="1:3" r="10">
      <c r="A10" t="s" s="4">
        <v>394</v>
      </c>
      <c r="B10" t="n" s="6">
        <v>16757</v>
      </c>
      <c r="C10" t="n" s="7">
        <v>16717</v>
      </c>
    </row>
    <row spans="1:3" r="11">
      <c r="A11" t="s" s="4">
        <v>328</v>
      </c>
    </row>
    <row spans="1:3" r="12">
      <c r="A12" t="s" s="3">
        <v>311</v>
      </c>
    </row>
    <row spans="1:3" r="13">
      <c r="A13" t="s" s="4">
        <v>394</v>
      </c>
      <c r="B13" t="n" s="6">
        <v>2848</v>
      </c>
      <c r="C13" t="n" s="6">
        <v>2741</v>
      </c>
    </row>
    <row spans="1:3" r="14">
      <c r="A14" t="s" s="4">
        <v>329</v>
      </c>
    </row>
    <row spans="1:3" r="15">
      <c r="A15" t="s" s="3">
        <v>311</v>
      </c>
    </row>
    <row spans="1:3" r="16">
      <c r="A16" t="s" s="4">
        <v>394</v>
      </c>
      <c r="B16" t="n" s="6">
        <v>9401</v>
      </c>
      <c r="C16" t="n" s="6">
        <v>9455</v>
      </c>
    </row>
    <row spans="1:3" r="17">
      <c r="A17" t="s" s="4">
        <v>397</v>
      </c>
    </row>
    <row spans="1:3" r="18">
      <c r="A18" t="s" s="3">
        <v>311</v>
      </c>
    </row>
    <row spans="1:3" r="19">
      <c r="A19" t="s" s="4">
        <v>394</v>
      </c>
      <c r="B19" t="n" s="7">
        <v>115</v>
      </c>
      <c r="C19" t="n" s="7">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98</v>
      </c>
      <c r="B1" t="s" s="2">
        <v>1</v>
      </c>
    </row>
    <row spans="1:3" r="2">
      <c r="B2" t="s" s="2">
        <v>2</v>
      </c>
      <c r="C2" t="s" s="2">
        <v>74</v>
      </c>
    </row>
    <row spans="1:3" r="3">
      <c r="A3" t="s" s="3">
        <v>399</v>
      </c>
    </row>
    <row spans="1:3" r="4">
      <c r="A4" t="s" s="4">
        <v>400</v>
      </c>
      <c r="B4" t="n" s="7">
        <v>88</v>
      </c>
      <c r="C4" t="n" s="7">
        <v>126</v>
      </c>
    </row>
    <row spans="1:3" r="5">
      <c r="A5" t="s" s="4">
        <v>401</v>
      </c>
      <c r="B5" t="n" s="7">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02</v>
      </c>
      <c r="C1" t="s" s="2">
        <v>2</v>
      </c>
      <c r="D1" t="s" s="2">
        <v>74</v>
      </c>
    </row>
    <row spans="1:4" r="2">
      <c r="A2" t="s" s="3">
        <v>403</v>
      </c>
    </row>
    <row spans="1:4" r="3">
      <c r="A3" t="s" s="4">
        <v>404</v>
      </c>
      <c r="C3" t="n" s="7">
        <v>16</v>
      </c>
      <c r="D3" t="n" s="7">
        <v>8</v>
      </c>
    </row>
    <row spans="1:4" r="4">
      <c r="A4" t="s" s="4">
        <v>405</v>
      </c>
      <c r="C4" t="n" s="6">
        <v>26</v>
      </c>
    </row>
    <row spans="1:4" r="5">
      <c r="A5" t="s" s="4">
        <v>406</v>
      </c>
    </row>
    <row spans="1:4" r="6">
      <c r="A6" t="s" s="3">
        <v>403</v>
      </c>
    </row>
    <row spans="1:4" r="7">
      <c r="A7" t="s" s="4">
        <v>404</v>
      </c>
      <c r="B7" t="s" s="4">
        <v>320</v>
      </c>
      <c r="C7" t="n" s="6">
        <v>5</v>
      </c>
    </row>
    <row spans="1:4" r="8">
      <c r="A8" t="s" s="4">
        <v>405</v>
      </c>
      <c r="B8" t="s" s="4">
        <v>320</v>
      </c>
      <c r="C8" t="n" s="6">
        <v>26</v>
      </c>
    </row>
    <row spans="1:4" r="9">
      <c r="A9" t="s" s="4">
        <v>407</v>
      </c>
    </row>
    <row spans="1:4" r="10">
      <c r="A10" t="s" s="3">
        <v>403</v>
      </c>
    </row>
    <row spans="1:4" r="11">
      <c r="A11" t="s" s="4">
        <v>404</v>
      </c>
      <c r="C11" t="n" s="6">
        <v>11</v>
      </c>
      <c r="D11" t="n" s="6">
        <v>8</v>
      </c>
    </row>
    <row spans="1:4" r="12">
      <c r="A12" t="s" s="4">
        <v>408</v>
      </c>
    </row>
    <row spans="1:4" r="13">
      <c r="A13" t="s" s="3">
        <v>403</v>
      </c>
    </row>
    <row spans="1:4" r="14">
      <c r="A14" t="s" s="4">
        <v>404</v>
      </c>
      <c r="C14" t="n" s="6">
        <v>0</v>
      </c>
      <c r="D14" t="n" s="6">
        <v>0</v>
      </c>
    </row>
    <row spans="1:4" r="15">
      <c r="A15" t="s" s="4">
        <v>405</v>
      </c>
      <c r="C15" t="n" s="6">
        <v>0</v>
      </c>
    </row>
    <row spans="1:4" r="16">
      <c r="A16" t="s" s="4">
        <v>409</v>
      </c>
    </row>
    <row spans="1:4" r="17">
      <c r="A17" t="s" s="3">
        <v>403</v>
      </c>
    </row>
    <row spans="1:4" r="18">
      <c r="A18" t="s" s="4">
        <v>404</v>
      </c>
      <c r="B18" t="s" s="4">
        <v>320</v>
      </c>
      <c r="C18" t="n" s="6">
        <v>0</v>
      </c>
    </row>
    <row spans="1:4" r="19">
      <c r="A19" t="s" s="4">
        <v>405</v>
      </c>
      <c r="B19" t="s" s="4">
        <v>320</v>
      </c>
      <c r="C19" t="n" s="6">
        <v>0</v>
      </c>
    </row>
    <row spans="1:4" r="20">
      <c r="A20" t="s" s="4">
        <v>410</v>
      </c>
    </row>
    <row spans="1:4" r="21">
      <c r="A21" t="s" s="3">
        <v>403</v>
      </c>
    </row>
    <row spans="1:4" r="22">
      <c r="A22" t="s" s="4">
        <v>404</v>
      </c>
      <c r="C22" t="n" s="6">
        <v>0</v>
      </c>
      <c r="D22" t="n" s="6">
        <v>0</v>
      </c>
    </row>
    <row spans="1:4" r="23">
      <c r="A23" t="s" s="4">
        <v>411</v>
      </c>
    </row>
    <row spans="1:4" r="24">
      <c r="A24" t="s" s="3">
        <v>403</v>
      </c>
    </row>
    <row spans="1:4" r="25">
      <c r="A25" t="s" s="4">
        <v>404</v>
      </c>
      <c r="C25" t="n" s="6">
        <v>16</v>
      </c>
      <c r="D25" t="n" s="6">
        <v>8</v>
      </c>
    </row>
    <row spans="1:4" r="26">
      <c r="A26" t="s" s="4">
        <v>405</v>
      </c>
      <c r="C26" t="n" s="6">
        <v>26</v>
      </c>
    </row>
    <row spans="1:4" r="27">
      <c r="A27" t="s" s="4">
        <v>412</v>
      </c>
    </row>
    <row spans="1:4" r="28">
      <c r="A28" t="s" s="3">
        <v>403</v>
      </c>
    </row>
    <row spans="1:4" r="29">
      <c r="A29" t="s" s="4">
        <v>404</v>
      </c>
      <c r="B29" t="s" s="4">
        <v>320</v>
      </c>
      <c r="C29" t="n" s="6">
        <v>5</v>
      </c>
    </row>
    <row spans="1:4" r="30">
      <c r="A30" t="s" s="4">
        <v>405</v>
      </c>
      <c r="B30" t="s" s="4">
        <v>320</v>
      </c>
      <c r="C30" t="n" s="6">
        <v>26</v>
      </c>
    </row>
    <row spans="1:4" r="31">
      <c r="A31" t="s" s="4">
        <v>413</v>
      </c>
    </row>
    <row spans="1:4" r="32">
      <c r="A32" t="s" s="3">
        <v>403</v>
      </c>
    </row>
    <row spans="1:4" r="33">
      <c r="A33" t="s" s="4">
        <v>404</v>
      </c>
      <c r="C33" t="n" s="6">
        <v>11</v>
      </c>
      <c r="D33" t="n" s="6">
        <v>8</v>
      </c>
    </row>
    <row spans="1:4" r="34">
      <c r="A34" t="s" s="4">
        <v>414</v>
      </c>
    </row>
    <row spans="1:4" r="35">
      <c r="A35" t="s" s="3">
        <v>403</v>
      </c>
    </row>
    <row spans="1:4" r="36">
      <c r="A36" t="s" s="4">
        <v>404</v>
      </c>
      <c r="C36" t="n" s="6">
        <v>0</v>
      </c>
      <c r="D36" t="n" s="6">
        <v>0</v>
      </c>
    </row>
    <row spans="1:4" r="37">
      <c r="A37" t="s" s="4">
        <v>405</v>
      </c>
      <c r="C37" t="n" s="6">
        <v>0</v>
      </c>
    </row>
    <row spans="1:4" r="38">
      <c r="A38" t="s" s="4">
        <v>415</v>
      </c>
    </row>
    <row spans="1:4" r="39">
      <c r="A39" t="s" s="3">
        <v>403</v>
      </c>
    </row>
    <row spans="1:4" r="40">
      <c r="A40" t="s" s="4">
        <v>404</v>
      </c>
      <c r="B40" t="s" s="4">
        <v>320</v>
      </c>
      <c r="C40" t="n" s="6">
        <v>0</v>
      </c>
    </row>
    <row spans="1:4" r="41">
      <c r="A41" t="s" s="4">
        <v>405</v>
      </c>
      <c r="B41" t="s" s="4">
        <v>320</v>
      </c>
      <c r="C41" t="n" s="6">
        <v>0</v>
      </c>
    </row>
    <row spans="1:4" r="42">
      <c r="A42" t="s" s="4">
        <v>416</v>
      </c>
    </row>
    <row spans="1:4" r="43">
      <c r="A43" t="s" s="3">
        <v>403</v>
      </c>
    </row>
    <row spans="1:4" r="44">
      <c r="A44" t="s" s="4">
        <v>404</v>
      </c>
      <c r="C44" t="n" s="7">
        <v>0</v>
      </c>
      <c r="D44" t="n" s="7">
        <v>0</v>
      </c>
    </row>
    <row spans="1:4" r="45">
      <c r="A45" t="n"/>
    </row>
    <row spans="1:4" r="46">
      <c r="A46" t="s" s="4">
        <v>320</v>
      </c>
      <c r="B46" t="s" s="4">
        <v>417</v>
      </c>
    </row>
  </sheetData>
  <mergeCells count="3">
    <mergeCell ref="A1:B1"/>
    <mergeCell ref="A45:C45"/>
    <mergeCell ref="B46:C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418</v>
      </c>
      <c r="B1" t="s" s="2">
        <v>28</v>
      </c>
      <c r="E1" t="s" s="2">
        <v>1</v>
      </c>
    </row>
    <row spans="1:6" r="2">
      <c r="B2" t="s" s="2">
        <v>2</v>
      </c>
      <c r="C2" t="s" s="2">
        <v>29</v>
      </c>
      <c r="D2" t="s" s="2">
        <v>299</v>
      </c>
      <c r="E2" t="s" s="2">
        <v>2</v>
      </c>
      <c r="F2" t="s" s="2">
        <v>29</v>
      </c>
    </row>
    <row spans="1:6" r="3">
      <c r="A3" t="s" s="3">
        <v>419</v>
      </c>
    </row>
    <row spans="1:6" r="4">
      <c r="A4" t="s" s="4">
        <v>420</v>
      </c>
      <c r="B4" t="n" s="7">
        <v>17</v>
      </c>
      <c r="C4" t="n" s="7">
        <v>0</v>
      </c>
      <c r="E4" t="n" s="7">
        <v>17</v>
      </c>
      <c r="F4" t="n" s="7">
        <v>0</v>
      </c>
    </row>
    <row spans="1:6" r="5">
      <c r="A5" t="s" s="4">
        <v>421</v>
      </c>
      <c r="E5" t="n" s="7">
        <v>44</v>
      </c>
      <c r="F5" t="n" s="7">
        <v>21</v>
      </c>
    </row>
    <row spans="1:6" r="6">
      <c r="A6" t="s" s="4">
        <v>414</v>
      </c>
    </row>
    <row spans="1:6" r="7">
      <c r="A7" t="s" s="3">
        <v>419</v>
      </c>
    </row>
    <row spans="1:6" r="8">
      <c r="A8" t="s" s="4">
        <v>421</v>
      </c>
      <c r="B8" t="n" s="7">
        <v>44</v>
      </c>
    </row>
    <row spans="1:6" r="9">
      <c r="A9" t="s" s="4">
        <v>422</v>
      </c>
    </row>
    <row spans="1:6" r="10">
      <c r="A10" t="s" s="3">
        <v>419</v>
      </c>
    </row>
    <row spans="1:6" r="11">
      <c r="A11" t="s" s="4">
        <v>421</v>
      </c>
      <c r="C11" t="n" s="7">
        <v>4</v>
      </c>
      <c r="D11" t="n" s="7">
        <v>1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r="A1" t="s" s="1">
        <v>423</v>
      </c>
      <c r="C1" t="s" s="2">
        <v>2</v>
      </c>
      <c r="D1" t="s" s="2">
        <v>74</v>
      </c>
    </row>
    <row spans="1:4" r="2">
      <c r="A2" t="s" s="4">
        <v>424</v>
      </c>
    </row>
    <row spans="1:4" r="3">
      <c r="A3" t="s" s="3">
        <v>425</v>
      </c>
    </row>
    <row spans="1:4" r="4">
      <c r="A4" t="s" s="4">
        <v>426</v>
      </c>
      <c r="C4" t="n" s="7">
        <v>134</v>
      </c>
      <c r="D4" t="n" s="7">
        <v>132</v>
      </c>
    </row>
    <row spans="1:4" r="5">
      <c r="A5" t="s" s="4">
        <v>427</v>
      </c>
      <c r="C5" t="n" s="6">
        <v>134</v>
      </c>
      <c r="D5" t="n" s="6">
        <v>132</v>
      </c>
    </row>
    <row spans="1:4" r="6">
      <c r="A6" t="s" s="3">
        <v>428</v>
      </c>
    </row>
    <row spans="1:4" r="7">
      <c r="A7" t="s" s="4">
        <v>429</v>
      </c>
      <c r="C7" t="n" s="6">
        <v>13</v>
      </c>
      <c r="D7" t="n" s="6">
        <v>13</v>
      </c>
    </row>
    <row spans="1:4" r="8">
      <c r="A8" t="s" s="4">
        <v>430</v>
      </c>
      <c r="B8" t="s" s="4">
        <v>320</v>
      </c>
      <c r="C8" t="n" s="6">
        <v>8720</v>
      </c>
      <c r="D8" t="n" s="6">
        <v>6887</v>
      </c>
    </row>
    <row spans="1:4" r="9">
      <c r="A9" t="s" s="4">
        <v>431</v>
      </c>
      <c r="C9" t="n" s="6">
        <v>73</v>
      </c>
      <c r="D9" t="n" s="6">
        <v>69</v>
      </c>
    </row>
    <row spans="1:4" r="10">
      <c r="A10" t="s" s="4">
        <v>432</v>
      </c>
      <c r="C10" t="n" s="6">
        <v>8806</v>
      </c>
      <c r="D10" t="n" s="6">
        <v>6969</v>
      </c>
    </row>
    <row spans="1:4" r="11">
      <c r="A11" t="s" s="4">
        <v>433</v>
      </c>
    </row>
    <row spans="1:4" r="12">
      <c r="A12" t="s" s="3">
        <v>425</v>
      </c>
    </row>
    <row spans="1:4" r="13">
      <c r="A13" t="s" s="4">
        <v>426</v>
      </c>
      <c r="C13" t="n" s="6">
        <v>133</v>
      </c>
      <c r="D13" t="n" s="6">
        <v>129</v>
      </c>
    </row>
    <row spans="1:4" r="14">
      <c r="A14" t="s" s="4">
        <v>427</v>
      </c>
      <c r="C14" t="n" s="6">
        <v>133</v>
      </c>
      <c r="D14" t="n" s="6">
        <v>129</v>
      </c>
    </row>
    <row spans="1:4" r="15">
      <c r="A15" t="s" s="3">
        <v>428</v>
      </c>
    </row>
    <row spans="1:4" r="16">
      <c r="A16" t="s" s="4">
        <v>429</v>
      </c>
      <c r="C16" t="n" s="6">
        <v>13</v>
      </c>
      <c r="D16" t="n" s="6">
        <v>13</v>
      </c>
    </row>
    <row spans="1:4" r="17">
      <c r="A17" t="s" s="4">
        <v>430</v>
      </c>
      <c r="B17" t="s" s="4">
        <v>320</v>
      </c>
      <c r="C17" t="n" s="6">
        <v>8324</v>
      </c>
      <c r="D17" t="n" s="6">
        <v>6360</v>
      </c>
    </row>
    <row spans="1:4" r="18">
      <c r="A18" t="s" s="4">
        <v>431</v>
      </c>
      <c r="C18" t="n" s="6">
        <v>67</v>
      </c>
      <c r="D18" t="n" s="6">
        <v>68</v>
      </c>
    </row>
    <row spans="1:4" r="19">
      <c r="A19" t="s" s="4">
        <v>432</v>
      </c>
      <c r="C19" t="n" s="7">
        <v>8404</v>
      </c>
      <c r="D19" t="n" s="7">
        <v>6441</v>
      </c>
    </row>
    <row spans="1:4" r="20">
      <c r="A20" t="n"/>
    </row>
    <row spans="1:4" r="21">
      <c r="A21" t="s" s="4">
        <v>320</v>
      </c>
      <c r="B21" t="s" s="4">
        <v>434</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1</v>
      </c>
      <c r="B1" t="s" s="2">
        <v>2</v>
      </c>
      <c r="C1" t="s" s="2">
        <v>74</v>
      </c>
    </row>
    <row spans="1:3" r="2">
      <c r="A2" t="s" s="3">
        <v>112</v>
      </c>
    </row>
    <row spans="1:3" r="3">
      <c r="A3" t="s" s="4">
        <v>113</v>
      </c>
      <c r="B3" t="n" s="7">
        <v>4</v>
      </c>
      <c r="C3" t="n" s="7">
        <v>3</v>
      </c>
    </row>
    <row spans="1:3" r="4">
      <c r="A4" t="s" s="4">
        <v>114</v>
      </c>
      <c r="B4" t="n" s="7">
        <v>-23395</v>
      </c>
      <c r="C4" t="n" s="7">
        <v>-21884</v>
      </c>
    </row>
    <row spans="1:3" r="5">
      <c r="A5" t="s" s="4">
        <v>115</v>
      </c>
      <c r="B5" t="n" s="7">
        <v>0</v>
      </c>
      <c r="C5" t="n" s="7">
        <v>0</v>
      </c>
    </row>
    <row spans="1:3" r="6">
      <c r="A6" t="s" s="4">
        <v>116</v>
      </c>
      <c r="B6" t="n" s="6">
        <v>26</v>
      </c>
      <c r="C6" t="n" s="6">
        <v>26</v>
      </c>
    </row>
    <row spans="1:3" r="7">
      <c r="A7" t="s" s="4">
        <v>117</v>
      </c>
      <c r="B7" t="n" s="6">
        <v>0</v>
      </c>
      <c r="C7" t="n" s="6">
        <v>0</v>
      </c>
    </row>
    <row spans="1:3" r="8">
      <c r="A8" t="s" s="4">
        <v>118</v>
      </c>
      <c r="B8" t="n" s="6">
        <v>0</v>
      </c>
      <c r="C8" t="n" s="6">
        <v>0</v>
      </c>
    </row>
    <row spans="1:3" r="9">
      <c r="A9" t="s" s="4">
        <v>119</v>
      </c>
      <c r="B9" t="n" s="7">
        <v>1</v>
      </c>
      <c r="C9" t="n" s="7">
        <v>1</v>
      </c>
    </row>
    <row spans="1:3" r="10">
      <c r="A10" t="s" s="4">
        <v>120</v>
      </c>
      <c r="B10" t="n" s="6">
        <v>1100</v>
      </c>
      <c r="C10" t="n" s="6">
        <v>1100</v>
      </c>
    </row>
    <row spans="1:3" r="11">
      <c r="A11" t="s" s="4">
        <v>121</v>
      </c>
      <c r="B11" t="n" s="6">
        <v>770</v>
      </c>
      <c r="C11" t="n" s="6">
        <v>770</v>
      </c>
    </row>
    <row spans="1:3" r="12">
      <c r="A12" t="s" s="4">
        <v>122</v>
      </c>
      <c r="B12" t="n" s="7">
        <v>0</v>
      </c>
      <c r="C12" t="n" s="7">
        <v>0</v>
      </c>
    </row>
    <row spans="1:3" r="13">
      <c r="A13" t="s" s="4">
        <v>123</v>
      </c>
      <c r="B13" t="n" s="6">
        <v>29</v>
      </c>
      <c r="C13" t="n" s="6">
        <v>29</v>
      </c>
    </row>
    <row spans="1:3" r="14">
      <c r="A14" t="s" s="4">
        <v>124</v>
      </c>
      <c r="B14" t="n" s="6">
        <v>0</v>
      </c>
      <c r="C14" t="n" s="6">
        <v>0</v>
      </c>
    </row>
    <row spans="1:3" r="15">
      <c r="A15" t="s" s="4">
        <v>125</v>
      </c>
      <c r="B15" t="n" s="6">
        <v>0</v>
      </c>
      <c r="C15" t="n" s="6">
        <v>0</v>
      </c>
    </row>
    <row spans="1:3" r="16">
      <c r="A16" t="s" s="4">
        <v>126</v>
      </c>
      <c r="B16" t="n" s="6">
        <v>93</v>
      </c>
      <c r="C16" t="n" s="6">
        <v>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5</v>
      </c>
      <c r="B1" t="s" s="2">
        <v>2</v>
      </c>
      <c r="C1" t="s" s="2">
        <v>74</v>
      </c>
    </row>
    <row spans="1:3" r="2">
      <c r="A2" t="s" s="4">
        <v>436</v>
      </c>
    </row>
    <row spans="1:3" r="3">
      <c r="A3" t="s" s="3">
        <v>437</v>
      </c>
    </row>
    <row spans="1:3" r="4">
      <c r="A4" t="s" s="4">
        <v>438</v>
      </c>
      <c r="B4" t="n" s="7">
        <v>5</v>
      </c>
    </row>
    <row spans="1:3" r="5">
      <c r="A5" t="s" s="4">
        <v>439</v>
      </c>
      <c r="B5" t="n" s="6">
        <v>26</v>
      </c>
    </row>
    <row spans="1:3" r="6">
      <c r="A6" t="s" s="4">
        <v>440</v>
      </c>
      <c r="B6" t="n" s="6">
        <v>21</v>
      </c>
    </row>
    <row spans="1:3" r="7">
      <c r="A7" t="s" s="4">
        <v>441</v>
      </c>
    </row>
    <row spans="1:3" r="8">
      <c r="A8" t="s" s="3">
        <v>437</v>
      </c>
    </row>
    <row spans="1:3" r="9">
      <c r="A9" t="s" s="4">
        <v>438</v>
      </c>
      <c r="B9" t="n" s="6">
        <v>5</v>
      </c>
    </row>
    <row spans="1:3" r="10">
      <c r="A10" t="s" s="4">
        <v>439</v>
      </c>
      <c r="B10" t="n" s="6">
        <v>17</v>
      </c>
    </row>
    <row spans="1:3" r="11">
      <c r="A11" t="s" s="4">
        <v>440</v>
      </c>
      <c r="B11" t="n" s="6">
        <v>12</v>
      </c>
    </row>
    <row spans="1:3" r="12">
      <c r="A12" t="s" s="4">
        <v>442</v>
      </c>
    </row>
    <row spans="1:3" r="13">
      <c r="A13" t="s" s="3">
        <v>437</v>
      </c>
    </row>
    <row spans="1:3" r="14">
      <c r="A14" t="s" s="4">
        <v>438</v>
      </c>
      <c r="B14" t="n" s="6">
        <v>0</v>
      </c>
    </row>
    <row spans="1:3" r="15">
      <c r="A15" t="s" s="4">
        <v>439</v>
      </c>
      <c r="B15" t="n" s="6">
        <v>9</v>
      </c>
    </row>
    <row spans="1:3" r="16">
      <c r="A16" t="s" s="4">
        <v>440</v>
      </c>
      <c r="B16" t="n" s="6">
        <v>9</v>
      </c>
    </row>
    <row spans="1:3" r="17">
      <c r="A17" t="s" s="4">
        <v>443</v>
      </c>
    </row>
    <row spans="1:3" r="18">
      <c r="A18" t="s" s="3">
        <v>437</v>
      </c>
    </row>
    <row spans="1:3" r="19">
      <c r="A19" t="s" s="4">
        <v>444</v>
      </c>
      <c r="B19" t="n" s="6">
        <v>11</v>
      </c>
      <c r="C19" t="n" s="7">
        <v>8</v>
      </c>
    </row>
    <row spans="1:3" r="20">
      <c r="A20" t="s" s="4">
        <v>445</v>
      </c>
      <c r="B20" t="n" s="6">
        <v>0</v>
      </c>
      <c r="C20" t="n" s="6">
        <v>0</v>
      </c>
    </row>
    <row spans="1:3" r="21">
      <c r="A21" t="s" s="4">
        <v>446</v>
      </c>
      <c r="B21" t="n" s="6">
        <v>11</v>
      </c>
      <c r="C21" t="n" s="6">
        <v>8</v>
      </c>
    </row>
    <row spans="1:3" r="22">
      <c r="A22" t="s" s="4">
        <v>447</v>
      </c>
    </row>
    <row spans="1:3" r="23">
      <c r="A23" t="s" s="3">
        <v>437</v>
      </c>
    </row>
    <row spans="1:3" r="24">
      <c r="A24" t="s" s="4">
        <v>444</v>
      </c>
      <c r="B24" t="n" s="6">
        <v>11</v>
      </c>
      <c r="C24" t="n" s="6">
        <v>8</v>
      </c>
    </row>
    <row spans="1:3" r="25">
      <c r="A25" t="s" s="4">
        <v>445</v>
      </c>
      <c r="B25" t="n" s="6">
        <v>0</v>
      </c>
      <c r="C25" t="n" s="6">
        <v>0</v>
      </c>
    </row>
    <row spans="1:3" r="26">
      <c r="A26" t="s" s="4">
        <v>446</v>
      </c>
      <c r="B26" t="n" s="7">
        <v>11</v>
      </c>
      <c r="C26" t="n" s="7">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8</v>
      </c>
      <c r="B1" t="s" s="2">
        <v>2</v>
      </c>
      <c r="C1" t="s" s="2">
        <v>74</v>
      </c>
    </row>
    <row spans="1:3" r="2">
      <c r="A2" t="s" s="4">
        <v>449</v>
      </c>
    </row>
    <row spans="1:3" r="3">
      <c r="A3" t="s" s="3">
        <v>450</v>
      </c>
    </row>
    <row spans="1:3" r="4">
      <c r="A4" t="s" s="4">
        <v>451</v>
      </c>
      <c r="B4" t="n" s="7">
        <v>300</v>
      </c>
      <c r="C4" t="n" s="7">
        <v>300</v>
      </c>
    </row>
    <row spans="1:3" r="5">
      <c r="A5" t="s" s="4">
        <v>452</v>
      </c>
      <c r="B5" t="s" s="4">
        <v>453</v>
      </c>
      <c r="C5" t="s" s="4">
        <v>454</v>
      </c>
    </row>
    <row spans="1:3" r="6">
      <c r="A6" t="s" s="4">
        <v>455</v>
      </c>
    </row>
    <row spans="1:3" r="7">
      <c r="A7" t="s" s="3">
        <v>450</v>
      </c>
    </row>
    <row spans="1:3" r="8">
      <c r="A8" t="s" s="4">
        <v>451</v>
      </c>
      <c r="B8" t="n" s="7">
        <v>600</v>
      </c>
      <c r="C8" t="n" s="7">
        <v>600</v>
      </c>
    </row>
    <row spans="1:3" r="9">
      <c r="A9" t="s" s="4">
        <v>452</v>
      </c>
      <c r="B9" t="s" s="4">
        <v>456</v>
      </c>
      <c r="C9" t="s" s="4">
        <v>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458</v>
      </c>
      <c r="B1" t="s" s="2">
        <v>28</v>
      </c>
      <c r="D1" t="s" s="2">
        <v>1</v>
      </c>
    </row>
    <row spans="1:5" r="2">
      <c r="B2" t="s" s="2">
        <v>2</v>
      </c>
      <c r="C2" t="s" s="2">
        <v>29</v>
      </c>
      <c r="D2" t="s" s="2">
        <v>2</v>
      </c>
      <c r="E2" t="s" s="2">
        <v>29</v>
      </c>
    </row>
    <row spans="1:5" r="3">
      <c r="A3" t="s" s="3">
        <v>459</v>
      </c>
    </row>
    <row spans="1:5" r="4">
      <c r="A4" t="s" s="4">
        <v>460</v>
      </c>
      <c r="D4" t="n" s="7">
        <v>0</v>
      </c>
      <c r="E4" t="n" s="7">
        <v>0</v>
      </c>
    </row>
    <row spans="1:5" r="5">
      <c r="A5" t="s" s="4">
        <v>461</v>
      </c>
    </row>
    <row spans="1:5" r="6">
      <c r="A6" t="s" s="3">
        <v>459</v>
      </c>
    </row>
    <row spans="1:5" r="7">
      <c r="A7" t="s" s="4">
        <v>462</v>
      </c>
      <c r="B7" t="n" s="7">
        <v>2000000</v>
      </c>
      <c r="C7" t="n" s="7">
        <v>-4000000</v>
      </c>
      <c r="D7" t="n" s="6">
        <v>-3000000</v>
      </c>
      <c r="E7" t="n" s="6">
        <v>-3000000</v>
      </c>
    </row>
    <row spans="1:5" r="8">
      <c r="A8" t="s" s="4">
        <v>463</v>
      </c>
    </row>
    <row spans="1:5" r="9">
      <c r="A9" t="s" s="3">
        <v>459</v>
      </c>
    </row>
    <row spans="1:5" r="10">
      <c r="A10" t="s" s="4">
        <v>462</v>
      </c>
      <c r="B10" t="n" s="6">
        <v>0</v>
      </c>
      <c r="C10" t="n" s="6">
        <v>14000000</v>
      </c>
      <c r="D10" t="n" s="6">
        <v>0</v>
      </c>
      <c r="E10" t="n" s="6">
        <v>11000000</v>
      </c>
    </row>
    <row spans="1:5" r="11">
      <c r="A11" t="s" s="4">
        <v>464</v>
      </c>
    </row>
    <row spans="1:5" r="12">
      <c r="A12" t="s" s="3">
        <v>459</v>
      </c>
    </row>
    <row spans="1:5" r="13">
      <c r="A13" t="s" s="4">
        <v>465</v>
      </c>
      <c r="B13" t="n" s="6">
        <v>-2000000</v>
      </c>
      <c r="C13" t="n" s="6">
        <v>4000000</v>
      </c>
      <c r="D13" t="n" s="6">
        <v>3000000</v>
      </c>
      <c r="E13" t="n" s="6">
        <v>3000000</v>
      </c>
    </row>
    <row spans="1:5" r="14">
      <c r="A14" t="s" s="4">
        <v>466</v>
      </c>
    </row>
    <row spans="1:5" r="15">
      <c r="A15" t="s" s="3">
        <v>459</v>
      </c>
    </row>
    <row spans="1:5" r="16">
      <c r="A16" t="s" s="4">
        <v>465</v>
      </c>
      <c r="B16" t="n" s="7">
        <v>0</v>
      </c>
      <c r="C16" t="n" s="7">
        <v>-14000000</v>
      </c>
      <c r="D16" t="n" s="7">
        <v>0</v>
      </c>
      <c r="E16" t="n" s="7">
        <v>-11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8"/>
  </cols>
  <sheetData>
    <row spans="1:3" r="1">
      <c r="A1" t="s" s="1">
        <v>467</v>
      </c>
      <c r="C1" t="s" s="2">
        <v>468</v>
      </c>
    </row>
    <row spans="1:3" r="2">
      <c r="A2" t="s" s="4">
        <v>469</v>
      </c>
    </row>
    <row spans="1:3" r="3">
      <c r="A3" t="s" s="3">
        <v>450</v>
      </c>
    </row>
    <row spans="1:3" r="4">
      <c r="A4" t="s" s="4">
        <v>470</v>
      </c>
      <c r="B4" t="s" s="4">
        <v>320</v>
      </c>
      <c r="C4" t="n" s="6">
        <v>35000</v>
      </c>
    </row>
    <row spans="1:3" r="5">
      <c r="A5" t="s" s="4">
        <v>471</v>
      </c>
      <c r="B5" t="s" s="4">
        <v>320</v>
      </c>
      <c r="C5" t="n" s="9">
        <v>70.34</v>
      </c>
    </row>
    <row spans="1:3" r="6">
      <c r="A6" t="s" s="4">
        <v>472</v>
      </c>
      <c r="B6" t="s" s="4">
        <v>320</v>
      </c>
      <c r="C6" t="n" s="9">
        <v>55.57</v>
      </c>
    </row>
    <row spans="1:3" r="7">
      <c r="A7" t="s" s="4">
        <v>473</v>
      </c>
      <c r="B7" t="s" s="4">
        <v>320</v>
      </c>
      <c r="C7" t="n" s="9">
        <v>41.29</v>
      </c>
    </row>
    <row spans="1:3" r="8">
      <c r="A8" t="s" s="4">
        <v>474</v>
      </c>
    </row>
    <row spans="1:3" r="9">
      <c r="A9" t="s" s="3">
        <v>450</v>
      </c>
    </row>
    <row spans="1:3" r="10">
      <c r="A10" t="s" s="4">
        <v>470</v>
      </c>
      <c r="C10" t="n" s="6">
        <v>12000</v>
      </c>
    </row>
    <row spans="1:3" r="11">
      <c r="A11" t="s" s="4">
        <v>471</v>
      </c>
      <c r="C11" t="n" s="9">
        <v>71.84</v>
      </c>
    </row>
    <row spans="1:3" r="12">
      <c r="A12" t="s" s="4">
        <v>472</v>
      </c>
      <c r="C12" t="n" s="9">
        <v>60.48</v>
      </c>
    </row>
    <row spans="1:3" r="13">
      <c r="A13" t="s" s="4">
        <v>473</v>
      </c>
      <c r="C13" t="n" s="6">
        <v>50</v>
      </c>
    </row>
    <row spans="1:3" r="14">
      <c r="A14" t="s" s="4">
        <v>475</v>
      </c>
    </row>
    <row spans="1:3" r="15">
      <c r="A15" t="s" s="3">
        <v>450</v>
      </c>
    </row>
    <row spans="1:3" r="16">
      <c r="A16" t="s" s="4">
        <v>470</v>
      </c>
      <c r="B16" t="s" s="4">
        <v>324</v>
      </c>
      <c r="C16" t="n" s="6">
        <v>2000</v>
      </c>
    </row>
    <row spans="1:3" r="17">
      <c r="A17" t="s" s="4">
        <v>471</v>
      </c>
      <c r="B17" t="s" s="4">
        <v>324</v>
      </c>
      <c r="C17" t="n" s="9">
        <v>73.13</v>
      </c>
    </row>
    <row spans="1:3" r="18">
      <c r="A18" t="s" s="4">
        <v>472</v>
      </c>
      <c r="B18" t="s" s="4">
        <v>324</v>
      </c>
      <c r="C18" t="n" s="6">
        <v>65</v>
      </c>
    </row>
    <row spans="1:3" r="19">
      <c r="A19" t="s" s="4">
        <v>473</v>
      </c>
      <c r="B19" t="s" s="4">
        <v>324</v>
      </c>
      <c r="C19" t="n" s="6">
        <v>50</v>
      </c>
    </row>
    <row spans="1:3" r="20">
      <c r="A20" t="s" s="4">
        <v>476</v>
      </c>
    </row>
    <row spans="1:3" r="21">
      <c r="A21" t="s" s="3">
        <v>450</v>
      </c>
    </row>
    <row spans="1:3" r="22">
      <c r="A22" t="s" s="4">
        <v>470</v>
      </c>
      <c r="B22" t="s" s="4">
        <v>331</v>
      </c>
      <c r="C22" t="n" s="6">
        <v>10000</v>
      </c>
    </row>
    <row spans="1:3" r="23">
      <c r="A23" t="s" s="4">
        <v>477</v>
      </c>
      <c r="B23" t="s" s="4">
        <v>331</v>
      </c>
      <c r="C23" t="n" s="9">
        <v>72.39</v>
      </c>
    </row>
    <row spans="1:3" r="24">
      <c r="A24" t="s" s="4">
        <v>478</v>
      </c>
    </row>
    <row spans="1:3" r="25">
      <c r="A25" t="s" s="3">
        <v>450</v>
      </c>
    </row>
    <row spans="1:3" r="26">
      <c r="A26" t="s" s="4">
        <v>470</v>
      </c>
      <c r="C26" t="n" s="6">
        <v>25000</v>
      </c>
    </row>
    <row spans="1:3" r="27">
      <c r="A27" t="s" s="4">
        <v>479</v>
      </c>
      <c r="C27" t="n" s="9">
        <v>71.67</v>
      </c>
    </row>
    <row spans="1:3" r="28">
      <c r="A28" t="n"/>
    </row>
    <row spans="1:3" r="29">
      <c r="A29" t="s" s="4">
        <v>320</v>
      </c>
      <c r="B29" t="s" s="4">
        <v>480</v>
      </c>
    </row>
    <row spans="1:3" r="30">
      <c r="A30" t="s" s="4">
        <v>324</v>
      </c>
      <c r="B30" t="s" s="4">
        <v>481</v>
      </c>
    </row>
    <row spans="1:3" r="31">
      <c r="A31" t="s" s="4">
        <v>331</v>
      </c>
      <c r="B31" t="s" s="4">
        <v>482</v>
      </c>
    </row>
  </sheetData>
  <mergeCells count="2">
    <mergeCell ref="A1:B1"/>
    <mergeCell ref="A28:B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7"/>
  </cols>
  <sheetData>
    <row spans="1:3" r="1">
      <c r="A1" t="s" s="1">
        <v>483</v>
      </c>
      <c r="B1" t="s" s="2">
        <v>484</v>
      </c>
      <c r="C1" t="s" s="2">
        <v>484</v>
      </c>
    </row>
    <row spans="1:3" r="2">
      <c r="A2" t="s" s="4">
        <v>485</v>
      </c>
    </row>
    <row spans="1:3" r="3">
      <c r="A3" t="s" s="3">
        <v>459</v>
      </c>
    </row>
    <row spans="1:3" r="4">
      <c r="A4" t="s" s="4">
        <v>486</v>
      </c>
      <c r="B4" t="n" s="7">
        <v>-43</v>
      </c>
      <c r="C4" t="n" s="7">
        <v>-17</v>
      </c>
    </row>
    <row spans="1:3" r="5">
      <c r="A5" t="s" s="4">
        <v>487</v>
      </c>
    </row>
    <row spans="1:3" r="6">
      <c r="A6" t="s" s="3">
        <v>459</v>
      </c>
    </row>
    <row spans="1:3" r="7">
      <c r="A7" t="s" s="4">
        <v>486</v>
      </c>
      <c r="B7" t="n" s="7">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r="A1" t="s" s="1">
        <v>488</v>
      </c>
      <c r="C1" t="s" s="2">
        <v>484</v>
      </c>
    </row>
    <row spans="1:3" r="2">
      <c r="A2" t="s" s="3">
        <v>489</v>
      </c>
    </row>
    <row spans="1:3" r="3">
      <c r="A3" t="s" s="4">
        <v>490</v>
      </c>
      <c r="C3" t="n" s="6">
        <v>13427836</v>
      </c>
    </row>
    <row spans="1:3" r="4">
      <c r="A4" t="s" s="4">
        <v>491</v>
      </c>
      <c r="B4" t="s" s="4">
        <v>320</v>
      </c>
      <c r="C4" t="n" s="6">
        <v>724082</v>
      </c>
    </row>
    <row spans="1:3" r="5">
      <c r="A5" t="s" s="4">
        <v>492</v>
      </c>
      <c r="C5" t="n" s="6">
        <v>-480458</v>
      </c>
    </row>
    <row spans="1:3" r="6">
      <c r="A6" t="s" s="4">
        <v>493</v>
      </c>
      <c r="C6" t="n" s="6">
        <v>-455855</v>
      </c>
    </row>
    <row spans="1:3" r="7">
      <c r="A7" t="s" s="4">
        <v>494</v>
      </c>
      <c r="C7" t="n" s="6">
        <v>13215605</v>
      </c>
    </row>
    <row spans="1:3" r="8">
      <c r="A8" t="s" s="4">
        <v>495</v>
      </c>
      <c r="C8" t="n" s="8">
        <v>29.68</v>
      </c>
    </row>
    <row spans="1:3" r="9">
      <c r="A9" t="s" s="4">
        <v>496</v>
      </c>
      <c r="C9" t="n" s="9">
        <v>29.06</v>
      </c>
    </row>
    <row spans="1:3" r="10">
      <c r="A10" t="s" s="4">
        <v>497</v>
      </c>
      <c r="C10" t="n" s="9">
        <v>16.47</v>
      </c>
    </row>
    <row spans="1:3" r="11">
      <c r="A11" t="s" s="4">
        <v>498</v>
      </c>
      <c r="C11" t="n" s="9">
        <v>34.48</v>
      </c>
    </row>
    <row spans="1:3" r="12">
      <c r="A12" t="s" s="4">
        <v>499</v>
      </c>
      <c r="C12" t="n" s="9">
        <v>29.97</v>
      </c>
    </row>
    <row spans="1:3" r="13">
      <c r="A13" t="s" s="4">
        <v>500</v>
      </c>
      <c r="C13" t="n" s="8">
        <v>6.84</v>
      </c>
    </row>
    <row spans="1:3" r="14">
      <c r="A14" t="n"/>
    </row>
    <row spans="1:3" r="15">
      <c r="A15" t="s" s="4">
        <v>320</v>
      </c>
      <c r="B15" t="s" s="4">
        <v>501</v>
      </c>
    </row>
  </sheetData>
  <mergeCells count="2">
    <mergeCell ref="A1:B1"/>
    <mergeCell ref="A14:B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502</v>
      </c>
      <c r="B1" t="s" s="2">
        <v>484</v>
      </c>
    </row>
    <row spans="1:2" r="2">
      <c r="A2" t="s" s="3">
        <v>503</v>
      </c>
    </row>
    <row spans="1:2" r="3">
      <c r="A3" t="s" s="4">
        <v>504</v>
      </c>
      <c r="B3" t="n" s="6">
        <v>3448353</v>
      </c>
    </row>
    <row spans="1:2" r="4">
      <c r="A4" t="s" s="4">
        <v>505</v>
      </c>
      <c r="B4" t="n" s="6">
        <v>2668357</v>
      </c>
    </row>
    <row spans="1:2" r="5">
      <c r="A5" t="s" s="4">
        <v>506</v>
      </c>
      <c r="B5" t="n" s="6">
        <v>-921404</v>
      </c>
    </row>
    <row spans="1:2" r="6">
      <c r="A6" t="s" s="4">
        <v>507</v>
      </c>
      <c r="B6" t="n" s="6">
        <v>-491739</v>
      </c>
    </row>
    <row spans="1:2" r="7">
      <c r="A7" t="s" s="4">
        <v>508</v>
      </c>
      <c r="B7" t="n" s="6">
        <v>4703567</v>
      </c>
    </row>
    <row spans="1:2" r="8">
      <c r="A8" t="s" s="4">
        <v>509</v>
      </c>
      <c r="B8" t="n" s="8">
        <v>34.04</v>
      </c>
    </row>
    <row spans="1:2" r="9">
      <c r="A9" t="s" s="4">
        <v>510</v>
      </c>
      <c r="B9" t="n" s="9">
        <v>30.53</v>
      </c>
    </row>
    <row spans="1:2" r="10">
      <c r="A10" t="s" s="4">
        <v>511</v>
      </c>
      <c r="B10" t="n" s="9">
        <v>34.29</v>
      </c>
    </row>
    <row spans="1:2" r="11">
      <c r="A11" t="s" s="4">
        <v>512</v>
      </c>
      <c r="B11" t="n" s="9">
        <v>33.7</v>
      </c>
    </row>
    <row spans="1:2" r="12">
      <c r="A12" t="s" s="4">
        <v>513</v>
      </c>
      <c r="B12" t="n" s="8">
        <v>32.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14</v>
      </c>
      <c r="B1" t="s" s="2">
        <v>1</v>
      </c>
    </row>
    <row spans="1:3" r="2">
      <c r="B2" t="s" s="2">
        <v>2</v>
      </c>
      <c r="C2" t="s" s="2">
        <v>74</v>
      </c>
    </row>
    <row spans="1:3" r="3">
      <c r="A3" t="s" s="3">
        <v>515</v>
      </c>
    </row>
    <row spans="1:3" r="4">
      <c r="A4" t="s" s="4">
        <v>516</v>
      </c>
      <c r="B4" t="n" s="8">
        <v>32.04</v>
      </c>
      <c r="C4" t="n" s="8">
        <v>34.04</v>
      </c>
    </row>
    <row spans="1:3" r="5">
      <c r="A5" t="s" s="4">
        <v>517</v>
      </c>
    </row>
    <row spans="1:3" r="6">
      <c r="A6" t="s" s="3">
        <v>515</v>
      </c>
    </row>
    <row spans="1:3" r="7">
      <c r="A7" t="s" s="4">
        <v>518</v>
      </c>
      <c r="B7" t="n" s="6">
        <v>382335</v>
      </c>
    </row>
    <row spans="1:3" r="8">
      <c r="A8" t="s" s="4">
        <v>516</v>
      </c>
      <c r="B8" t="n" s="8">
        <v>31.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4"/>
    <col customWidth="1" max="3" min="3" width="21"/>
    <col customWidth="1" max="4" min="4" width="21"/>
  </cols>
  <sheetData>
    <row spans="1:4" r="1">
      <c r="A1" t="s" s="1">
        <v>519</v>
      </c>
      <c r="B1" t="s" s="2">
        <v>2</v>
      </c>
      <c r="C1" t="s" s="2">
        <v>520</v>
      </c>
      <c r="D1" t="s" s="2">
        <v>521</v>
      </c>
    </row>
    <row spans="1:4" r="2">
      <c r="A2" t="s" s="3">
        <v>522</v>
      </c>
    </row>
    <row spans="1:4" r="3">
      <c r="A3" t="s" s="4">
        <v>523</v>
      </c>
      <c r="C3" t="n" s="7">
        <v>3000000000</v>
      </c>
      <c r="D3" t="n" s="7">
        <v>2500000000</v>
      </c>
    </row>
    <row spans="1:4" r="4">
      <c r="A4" t="s" s="4">
        <v>524</v>
      </c>
      <c r="C4" t="n" s="6">
        <v>500000000</v>
      </c>
    </row>
    <row spans="1:4" r="5">
      <c r="A5" t="s" s="4">
        <v>525</v>
      </c>
      <c r="C5" t="n" s="6">
        <v>500000000</v>
      </c>
    </row>
    <row spans="1:4" r="6">
      <c r="A6" t="s" s="4">
        <v>526</v>
      </c>
      <c r="B6" t="n" s="9">
        <v>0.29</v>
      </c>
    </row>
    <row spans="1:4" r="7">
      <c r="A7" t="s" s="4">
        <v>527</v>
      </c>
    </row>
    <row spans="1:4" r="8">
      <c r="A8" t="s" s="3">
        <v>522</v>
      </c>
    </row>
    <row spans="1:4" r="9">
      <c r="A9" t="s" s="4">
        <v>523</v>
      </c>
      <c r="C9" t="n" s="6">
        <v>500000000</v>
      </c>
    </row>
    <row spans="1:4" r="10">
      <c r="A10" t="s" s="4">
        <v>528</v>
      </c>
    </row>
    <row spans="1:4" r="11">
      <c r="A11" t="s" s="3">
        <v>522</v>
      </c>
    </row>
    <row spans="1:4" r="12">
      <c r="A12" t="s" s="4">
        <v>523</v>
      </c>
      <c r="C12" t="n" s="7">
        <v>100000000</v>
      </c>
    </row>
    <row spans="1:4" r="13">
      <c r="A13" t="s" s="4">
        <v>529</v>
      </c>
    </row>
    <row spans="1:4" r="14">
      <c r="A14" t="s" s="3">
        <v>522</v>
      </c>
    </row>
    <row spans="1:4" r="15">
      <c r="A15" t="s" s="4">
        <v>526</v>
      </c>
      <c r="C15" t="n" s="9">
        <v>0.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r="A1" t="s" s="1">
        <v>530</v>
      </c>
      <c r="B1" t="s" s="2">
        <v>2</v>
      </c>
      <c r="C1" t="s" s="2">
        <v>531</v>
      </c>
    </row>
    <row spans="1:3" r="2">
      <c r="A2" t="s" s="3">
        <v>532</v>
      </c>
    </row>
    <row spans="1:3" r="3">
      <c r="A3" t="s" s="4">
        <v>533</v>
      </c>
      <c r="C3" t="n" s="7">
        <v>2000000000</v>
      </c>
    </row>
    <row spans="1:3" r="4">
      <c r="A4" t="s" s="4">
        <v>534</v>
      </c>
    </row>
    <row spans="1:3" r="5">
      <c r="A5" t="s" s="3">
        <v>532</v>
      </c>
    </row>
    <row spans="1:3" r="6">
      <c r="A6" t="s" s="4">
        <v>535</v>
      </c>
      <c r="C6" t="s" s="4">
        <v>536</v>
      </c>
    </row>
    <row spans="1:3" r="7">
      <c r="A7" t="s" s="4">
        <v>533</v>
      </c>
      <c r="C7" t="n" s="7">
        <v>600000000</v>
      </c>
    </row>
    <row spans="1:3" r="8">
      <c r="A8" t="s" s="4">
        <v>537</v>
      </c>
    </row>
    <row spans="1:3" r="9">
      <c r="A9" t="s" s="3">
        <v>532</v>
      </c>
    </row>
    <row spans="1:3" r="10">
      <c r="A10" t="s" s="4">
        <v>535</v>
      </c>
      <c r="C10" t="s" s="4">
        <v>538</v>
      </c>
    </row>
    <row spans="1:3" r="11">
      <c r="A11" t="s" s="4">
        <v>533</v>
      </c>
      <c r="C11" t="n" s="7">
        <v>900000000</v>
      </c>
    </row>
    <row spans="1:3" r="12">
      <c r="A12" t="s" s="4">
        <v>539</v>
      </c>
    </row>
    <row spans="1:3" r="13">
      <c r="A13" t="s" s="3">
        <v>532</v>
      </c>
    </row>
    <row spans="1:3" r="14">
      <c r="A14" t="s" s="4">
        <v>535</v>
      </c>
      <c r="C14" t="s" s="4">
        <v>540</v>
      </c>
    </row>
    <row spans="1:3" r="15">
      <c r="A15" t="s" s="4">
        <v>533</v>
      </c>
      <c r="C15" t="n" s="7">
        <v>500000000</v>
      </c>
    </row>
    <row spans="1:3" r="16">
      <c r="A16" t="s" s="4">
        <v>541</v>
      </c>
    </row>
    <row spans="1:3" r="17">
      <c r="A17" t="s" s="3">
        <v>532</v>
      </c>
    </row>
    <row spans="1:3" r="18">
      <c r="A18" t="s" s="4">
        <v>535</v>
      </c>
      <c r="B18" t="s" s="4">
        <v>542</v>
      </c>
    </row>
    <row spans="1:3" r="19">
      <c r="A19" t="s" s="4">
        <v>533</v>
      </c>
      <c r="B19" t="n" s="7">
        <v>1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7</v>
      </c>
      <c r="B1" t="s" s="2">
        <v>1</v>
      </c>
    </row>
    <row spans="1:3" r="2">
      <c r="B2" t="s" s="2">
        <v>2</v>
      </c>
      <c r="C2" t="s" s="2">
        <v>29</v>
      </c>
    </row>
    <row spans="1:3" r="3">
      <c r="A3" t="s" s="3">
        <v>128</v>
      </c>
    </row>
    <row spans="1:3" r="4">
      <c r="A4" t="s" s="4">
        <v>54</v>
      </c>
      <c r="B4" t="n" s="7">
        <v>-662</v>
      </c>
      <c r="C4" t="n" s="7">
        <v>1689</v>
      </c>
    </row>
    <row spans="1:3" r="5">
      <c r="A5" t="s" s="3">
        <v>129</v>
      </c>
    </row>
    <row spans="1:3" r="6">
      <c r="A6" t="s" s="4">
        <v>53</v>
      </c>
      <c r="B6" t="n" s="6">
        <v>0</v>
      </c>
      <c r="C6" t="n" s="6">
        <v>-931</v>
      </c>
    </row>
    <row spans="1:3" r="7">
      <c r="A7" t="s" s="4">
        <v>130</v>
      </c>
      <c r="B7" t="n" s="6">
        <v>-185</v>
      </c>
      <c r="C7" t="n" s="6">
        <v>173</v>
      </c>
    </row>
    <row spans="1:3" r="8">
      <c r="A8" t="s" s="4">
        <v>43</v>
      </c>
      <c r="B8" t="n" s="6">
        <v>1572</v>
      </c>
      <c r="C8" t="n" s="6">
        <v>1323</v>
      </c>
    </row>
    <row spans="1:3" r="9">
      <c r="A9" t="s" s="4">
        <v>44</v>
      </c>
      <c r="B9" t="n" s="6">
        <v>44</v>
      </c>
      <c r="C9" t="n" s="6">
        <v>21</v>
      </c>
    </row>
    <row spans="1:3" r="10">
      <c r="A10" t="s" s="4">
        <v>131</v>
      </c>
      <c r="B10" t="n" s="6">
        <v>14</v>
      </c>
      <c r="C10" t="n" s="6">
        <v>26</v>
      </c>
    </row>
    <row spans="1:3" r="11">
      <c r="A11" t="s" s="4">
        <v>132</v>
      </c>
      <c r="B11" t="n" s="6">
        <v>148</v>
      </c>
      <c r="C11" t="n" s="6">
        <v>156</v>
      </c>
    </row>
    <row spans="1:3" r="12">
      <c r="A12" t="s" s="4">
        <v>133</v>
      </c>
      <c r="B12" t="n" s="6">
        <v>-1</v>
      </c>
      <c r="C12" t="n" s="6">
        <v>85</v>
      </c>
    </row>
    <row spans="1:3" r="13">
      <c r="A13" t="s" s="4">
        <v>134</v>
      </c>
      <c r="B13" t="n" s="6">
        <v>37</v>
      </c>
      <c r="C13" t="n" s="6">
        <v>-10</v>
      </c>
    </row>
    <row spans="1:3" r="14">
      <c r="A14" t="s" s="3">
        <v>135</v>
      </c>
    </row>
    <row spans="1:3" r="15">
      <c r="A15" t="s" s="4">
        <v>136</v>
      </c>
      <c r="B15" t="n" s="6">
        <v>534</v>
      </c>
      <c r="C15" t="n" s="6">
        <v>-266</v>
      </c>
    </row>
    <row spans="1:3" r="16">
      <c r="A16" t="s" s="4">
        <v>137</v>
      </c>
      <c r="B16" t="n" s="6">
        <v>21</v>
      </c>
      <c r="C16" t="n" s="6">
        <v>-58</v>
      </c>
    </row>
    <row spans="1:3" r="17">
      <c r="A17" t="s" s="4">
        <v>138</v>
      </c>
      <c r="B17" t="n" s="6">
        <v>-770</v>
      </c>
      <c r="C17" t="n" s="6">
        <v>-31</v>
      </c>
    </row>
    <row spans="1:3" r="18">
      <c r="A18" t="s" s="4">
        <v>139</v>
      </c>
      <c r="B18" t="n" s="6">
        <v>-35</v>
      </c>
      <c r="C18" t="n" s="6">
        <v>-59</v>
      </c>
    </row>
    <row spans="1:3" r="19">
      <c r="A19" t="s" s="4">
        <v>140</v>
      </c>
      <c r="B19" t="n" s="6">
        <v>717</v>
      </c>
      <c r="C19" t="n" s="6">
        <v>2118</v>
      </c>
    </row>
    <row spans="1:3" r="20">
      <c r="A20" t="s" s="4">
        <v>141</v>
      </c>
      <c r="B20" t="n" s="6">
        <v>0</v>
      </c>
      <c r="C20" t="n" s="6">
        <v>440</v>
      </c>
    </row>
    <row spans="1:3" r="21">
      <c r="A21" t="s" s="4">
        <v>142</v>
      </c>
      <c r="B21" t="n" s="6">
        <v>717</v>
      </c>
      <c r="C21" t="n" s="6">
        <v>2558</v>
      </c>
    </row>
    <row spans="1:3" r="22">
      <c r="A22" t="s" s="3">
        <v>143</v>
      </c>
    </row>
    <row spans="1:3" r="23">
      <c r="A23" t="s" s="4">
        <v>144</v>
      </c>
      <c r="B23" t="n" s="6">
        <v>-2320</v>
      </c>
      <c r="C23" t="n" s="6">
        <v>-2230</v>
      </c>
    </row>
    <row spans="1:3" r="24">
      <c r="A24" t="s" s="4">
        <v>145</v>
      </c>
      <c r="B24" t="n" s="6">
        <v>2</v>
      </c>
      <c r="C24" t="n" s="6">
        <v>2232</v>
      </c>
    </row>
    <row spans="1:3" r="25">
      <c r="A25" t="s" s="4">
        <v>146</v>
      </c>
      <c r="B25" t="n" s="6">
        <v>31</v>
      </c>
      <c r="C25" t="n" s="6">
        <v>27</v>
      </c>
    </row>
    <row spans="1:3" r="26">
      <c r="A26" t="s" s="4">
        <v>147</v>
      </c>
      <c r="B26" t="n" s="6">
        <v>-925</v>
      </c>
      <c r="C26" t="n" s="6">
        <v>0</v>
      </c>
    </row>
    <row spans="1:3" r="27">
      <c r="A27" t="s" s="4">
        <v>148</v>
      </c>
      <c r="B27" t="n" s="6">
        <v>0</v>
      </c>
      <c r="C27" t="n" s="6">
        <v>-233</v>
      </c>
    </row>
    <row spans="1:3" r="28">
      <c r="A28" t="s" s="4">
        <v>149</v>
      </c>
      <c r="B28" t="n" s="6">
        <v>-1</v>
      </c>
      <c r="C28" t="n" s="6">
        <v>0</v>
      </c>
    </row>
    <row spans="1:3" r="29">
      <c r="A29" t="s" s="4">
        <v>150</v>
      </c>
      <c r="B29" t="n" s="6">
        <v>-3213</v>
      </c>
      <c r="C29" t="n" s="6">
        <v>-204</v>
      </c>
    </row>
    <row spans="1:3" r="30">
      <c r="A30" t="s" s="3">
        <v>151</v>
      </c>
    </row>
    <row spans="1:3" r="31">
      <c r="A31" t="s" s="4">
        <v>152</v>
      </c>
      <c r="B31" t="n" s="6">
        <v>0</v>
      </c>
      <c r="C31" t="n" s="6">
        <v>-135</v>
      </c>
    </row>
    <row spans="1:3" r="32">
      <c r="A32" t="s" s="4">
        <v>153</v>
      </c>
      <c r="B32" t="n" s="6">
        <v>1996</v>
      </c>
      <c r="C32" t="n" s="6">
        <v>0</v>
      </c>
    </row>
    <row spans="1:3" r="33">
      <c r="A33" t="s" s="4">
        <v>154</v>
      </c>
      <c r="B33" t="n" s="6">
        <v>-19</v>
      </c>
      <c r="C33" t="n" s="6">
        <v>0</v>
      </c>
    </row>
    <row spans="1:3" r="34">
      <c r="A34" t="s" s="4">
        <v>155</v>
      </c>
      <c r="B34" t="n" s="6">
        <v>-34</v>
      </c>
      <c r="C34" t="n" s="6">
        <v>-34</v>
      </c>
    </row>
    <row spans="1:3" r="35">
      <c r="A35" t="s" s="4">
        <v>156</v>
      </c>
      <c r="B35" t="n" s="6">
        <v>0</v>
      </c>
      <c r="C35" t="n" s="6">
        <v>-1000</v>
      </c>
    </row>
    <row spans="1:3" r="36">
      <c r="A36" t="s" s="4">
        <v>157</v>
      </c>
      <c r="B36" t="n" s="6">
        <v>-285</v>
      </c>
      <c r="C36" t="n" s="6">
        <v>-260</v>
      </c>
    </row>
    <row spans="1:3" r="37">
      <c r="A37" t="s" s="4">
        <v>158</v>
      </c>
      <c r="B37" t="n" s="6">
        <v>11</v>
      </c>
      <c r="C37" t="n" s="6">
        <v>86</v>
      </c>
    </row>
    <row spans="1:3" r="38">
      <c r="A38" t="s" s="4">
        <v>159</v>
      </c>
      <c r="B38" t="n" s="6">
        <v>1669</v>
      </c>
      <c r="C38" t="n" s="6">
        <v>-1343</v>
      </c>
    </row>
    <row spans="1:3" r="39">
      <c r="A39" t="s" s="4">
        <v>160</v>
      </c>
      <c r="B39" t="n" s="6">
        <v>1</v>
      </c>
      <c r="C39" t="n" s="6">
        <v>0</v>
      </c>
    </row>
    <row spans="1:3" r="40">
      <c r="A40" t="s" s="4">
        <v>161</v>
      </c>
      <c r="B40" t="n" s="6">
        <v>0</v>
      </c>
      <c r="C40" t="n" s="6">
        <v>-10</v>
      </c>
    </row>
    <row spans="1:3" r="41">
      <c r="A41" t="s" s="4">
        <v>162</v>
      </c>
      <c r="B41" t="n" s="6">
        <v>0</v>
      </c>
      <c r="C41" t="n" s="6">
        <v>96</v>
      </c>
    </row>
    <row spans="1:3" r="42">
      <c r="A42" t="s" s="4">
        <v>163</v>
      </c>
      <c r="B42" t="n" s="6">
        <v>-826</v>
      </c>
      <c r="C42" t="n" s="6">
        <v>905</v>
      </c>
    </row>
    <row spans="1:3" r="43">
      <c r="A43" t="s" s="4">
        <v>164</v>
      </c>
      <c r="B43" t="n" s="6">
        <v>2398</v>
      </c>
      <c r="C43" t="n" s="6">
        <v>264</v>
      </c>
    </row>
    <row spans="1:3" r="44">
      <c r="A44" t="s" s="4">
        <v>165</v>
      </c>
      <c r="B44" t="n" s="7">
        <v>1572</v>
      </c>
      <c r="C44" t="n" s="7">
        <v>11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3</v>
      </c>
      <c r="B1" t="s" s="2">
        <v>28</v>
      </c>
      <c r="D1" t="s" s="2">
        <v>1</v>
      </c>
    </row>
    <row spans="1:5" r="2">
      <c r="B2" t="s" s="2">
        <v>2</v>
      </c>
      <c r="C2" t="s" s="2">
        <v>29</v>
      </c>
      <c r="D2" t="s" s="2">
        <v>2</v>
      </c>
      <c r="E2" t="s" s="2">
        <v>29</v>
      </c>
    </row>
    <row spans="1:5" r="3">
      <c r="A3" t="s" s="3">
        <v>544</v>
      </c>
    </row>
    <row spans="1:5" r="4">
      <c r="A4" t="s" s="4">
        <v>545</v>
      </c>
      <c r="B4" t="n" s="7">
        <v>6</v>
      </c>
      <c r="C4" t="n" s="7">
        <v>-151</v>
      </c>
      <c r="D4" t="n" s="7">
        <v>150</v>
      </c>
      <c r="E4" t="n" s="7">
        <v>-351</v>
      </c>
    </row>
    <row spans="1:5" r="5">
      <c r="A5" t="s" s="4">
        <v>546</v>
      </c>
      <c r="B5" t="n" s="6">
        <v>-81</v>
      </c>
      <c r="C5" t="n" s="6">
        <v>-101</v>
      </c>
      <c r="D5" t="n" s="6">
        <v>-188</v>
      </c>
      <c r="E5" t="n" s="6">
        <v>-204</v>
      </c>
    </row>
    <row spans="1:5" r="6">
      <c r="A6" t="s" s="4">
        <v>547</v>
      </c>
      <c r="B6" t="n" s="6">
        <v>-386</v>
      </c>
      <c r="C6" t="n" s="6">
        <v>540</v>
      </c>
      <c r="D6" t="n" s="6">
        <v>-662</v>
      </c>
      <c r="E6" t="n" s="6">
        <v>1689</v>
      </c>
    </row>
    <row spans="1:5" r="7">
      <c r="A7" t="s" s="4">
        <v>548</v>
      </c>
    </row>
    <row spans="1:5" r="8">
      <c r="A8" t="s" s="3">
        <v>544</v>
      </c>
    </row>
    <row spans="1:5" r="9">
      <c r="A9" t="s" s="4">
        <v>549</v>
      </c>
      <c r="B9" t="n" s="6">
        <v>-7</v>
      </c>
      <c r="C9" t="n" s="6">
        <v>-10</v>
      </c>
      <c r="D9" t="n" s="6">
        <v>-14</v>
      </c>
      <c r="E9" t="n" s="6">
        <v>-16</v>
      </c>
    </row>
    <row spans="1:5" r="10">
      <c r="A10" t="s" s="4">
        <v>340</v>
      </c>
      <c r="B10" t="n" s="6">
        <v>-64</v>
      </c>
      <c r="C10" t="n" s="6">
        <v>-8</v>
      </c>
      <c r="D10" t="n" s="6">
        <v>-81</v>
      </c>
      <c r="E10" t="n" s="6">
        <v>-71</v>
      </c>
    </row>
    <row spans="1:5" r="11">
      <c r="A11" t="s" s="4">
        <v>550</v>
      </c>
      <c r="B11" t="n" s="6">
        <v>-2</v>
      </c>
      <c r="C11" t="n" s="6">
        <v>0</v>
      </c>
      <c r="D11" t="n" s="6">
        <v>3</v>
      </c>
      <c r="E11" t="n" s="6">
        <v>0</v>
      </c>
    </row>
    <row spans="1:5" r="12">
      <c r="A12" t="s" s="4">
        <v>551</v>
      </c>
      <c r="B12" t="n" s="6">
        <v>-73</v>
      </c>
      <c r="C12" t="n" s="6">
        <v>-18</v>
      </c>
      <c r="D12" t="n" s="6">
        <v>-92</v>
      </c>
      <c r="E12" t="n" s="6">
        <v>-87</v>
      </c>
    </row>
    <row spans="1:5" r="13">
      <c r="A13" t="s" s="4">
        <v>545</v>
      </c>
      <c r="B13" t="n" s="6">
        <v>25</v>
      </c>
      <c r="C13" t="n" s="6">
        <v>7</v>
      </c>
      <c r="D13" t="n" s="6">
        <v>32</v>
      </c>
      <c r="E13" t="n" s="6">
        <v>30</v>
      </c>
    </row>
    <row spans="1:5" r="14">
      <c r="A14" t="s" s="4">
        <v>546</v>
      </c>
      <c r="B14" t="n" s="6">
        <v>0</v>
      </c>
      <c r="C14" t="n" s="6">
        <v>0</v>
      </c>
      <c r="D14" t="n" s="6">
        <v>0</v>
      </c>
      <c r="E14" t="n" s="6">
        <v>-1</v>
      </c>
    </row>
    <row spans="1:5" r="15">
      <c r="A15" t="s" s="4">
        <v>547</v>
      </c>
      <c r="B15" t="n" s="7">
        <v>-48</v>
      </c>
      <c r="C15" t="n" s="7">
        <v>-11</v>
      </c>
      <c r="D15" t="n" s="7">
        <v>-60</v>
      </c>
      <c r="E15" t="n" s="7">
        <v>-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spans="1:4" r="1">
      <c r="A1" t="s" s="1">
        <v>552</v>
      </c>
      <c r="C1" t="s" s="2">
        <v>1</v>
      </c>
    </row>
    <row spans="1:4" r="2">
      <c r="C2" t="s" s="2">
        <v>2</v>
      </c>
      <c r="D2" t="s" s="2">
        <v>29</v>
      </c>
    </row>
    <row spans="1:4" r="3">
      <c r="A3" t="s" s="3">
        <v>553</v>
      </c>
    </row>
    <row spans="1:4" r="4">
      <c r="A4" t="s" s="4">
        <v>554</v>
      </c>
      <c r="C4" t="n" s="7">
        <v>-143</v>
      </c>
      <c r="D4" t="n" s="7">
        <v>-149</v>
      </c>
    </row>
    <row spans="1:4" r="5">
      <c r="A5" t="s" s="4">
        <v>555</v>
      </c>
      <c r="B5" t="s" s="4">
        <v>320</v>
      </c>
      <c r="C5" t="n" s="6">
        <v>-165</v>
      </c>
      <c r="D5" t="n" s="6">
        <v>-1336</v>
      </c>
    </row>
    <row spans="1:4" r="6">
      <c r="A6" t="s" s="4">
        <v>556</v>
      </c>
      <c r="D6" t="n" s="6">
        <v>1076</v>
      </c>
    </row>
    <row spans="1:4" r="7">
      <c r="A7" t="s" s="3">
        <v>557</v>
      </c>
    </row>
    <row spans="1:4" r="8">
      <c r="A8" t="s" s="4">
        <v>558</v>
      </c>
      <c r="C8" t="n" s="6">
        <v>0</v>
      </c>
      <c r="D8" t="n" s="6">
        <v>2285</v>
      </c>
    </row>
    <row spans="1:4" r="9">
      <c r="A9" t="s" s="4">
        <v>559</v>
      </c>
      <c r="C9" t="n" s="6">
        <v>0</v>
      </c>
      <c r="D9" t="n" s="6">
        <v>-2420</v>
      </c>
    </row>
    <row spans="1:4" r="10">
      <c r="A10" t="s" s="4">
        <v>152</v>
      </c>
      <c r="C10" t="n" s="6">
        <v>0</v>
      </c>
      <c r="D10" t="n" s="6">
        <v>-135</v>
      </c>
    </row>
    <row spans="1:4" r="11">
      <c r="A11" t="s" s="3">
        <v>560</v>
      </c>
    </row>
    <row spans="1:4" r="12">
      <c r="A12" t="s" s="4">
        <v>561</v>
      </c>
      <c r="C12" t="n" s="6">
        <v>6</v>
      </c>
      <c r="D12" t="n" s="6">
        <v>42</v>
      </c>
    </row>
    <row spans="1:4" r="13">
      <c r="A13" t="s" s="4">
        <v>562</v>
      </c>
      <c r="C13" t="n" s="6">
        <v>0</v>
      </c>
      <c r="D13" t="n" s="6">
        <v>52</v>
      </c>
    </row>
    <row spans="1:4" r="14">
      <c r="A14" t="s" s="4">
        <v>563</v>
      </c>
      <c r="C14" t="n" s="7">
        <v>0</v>
      </c>
      <c r="D14" t="n" s="7">
        <v>44</v>
      </c>
    </row>
    <row spans="1:4" r="15">
      <c r="A15" t="n"/>
    </row>
    <row spans="1:4" r="16">
      <c r="A16" t="s" s="4">
        <v>320</v>
      </c>
      <c r="B16" t="s" s="4">
        <v>564</v>
      </c>
    </row>
  </sheetData>
  <mergeCells count="4">
    <mergeCell ref="A1:B2"/>
    <mergeCell ref="C1:D1"/>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Basis of Presentation</vt:lpstr>
      <vt:lpstr>Accounting Standards</vt:lpstr>
      <vt:lpstr>Variable Interest Entity</vt:lpstr>
      <vt:lpstr>Income per Common Share</vt:lpstr>
      <vt:lpstr>Dispositions</vt:lpstr>
      <vt:lpstr>Segment Information</vt:lpstr>
      <vt:lpstr>Defined Benefit Postretirement </vt:lpstr>
      <vt:lpstr>Income Taxes</vt:lpstr>
      <vt:lpstr>Short-term Investments (Notes)</vt:lpstr>
      <vt:lpstr>Inventories</vt:lpstr>
      <vt:lpstr>Property, Plant and Equipment</vt:lpstr>
      <vt:lpstr>Fair Value Measurements</vt:lpstr>
      <vt:lpstr>Derivatives</vt:lpstr>
      <vt:lpstr>Incentive Based Compensation</vt:lpstr>
      <vt:lpstr>Debt (Notes)</vt:lpstr>
      <vt:lpstr>Reclassifications out of Accumu</vt:lpstr>
      <vt:lpstr>Supplemental Cash Flow Informat</vt:lpstr>
      <vt:lpstr>Commitments and Contingencies</vt:lpstr>
      <vt:lpstr>Basis of Presentation Accountin</vt:lpstr>
      <vt:lpstr>Income per Common Share (Tables</vt:lpstr>
      <vt:lpstr>Dispositions (Tables)</vt:lpstr>
      <vt:lpstr>Segment Information (Tables)</vt:lpstr>
      <vt:lpstr>Defined Benefit Postretiremen29</vt:lpstr>
      <vt:lpstr>Inventories (Tables)</vt:lpstr>
      <vt:lpstr>Property, Plant and Equipment (</vt:lpstr>
      <vt:lpstr>Fair Value Measurements (Tables</vt:lpstr>
      <vt:lpstr>Derivatives (Tables)</vt:lpstr>
      <vt:lpstr>Incentive Based Compensation (T</vt:lpstr>
      <vt:lpstr>Reclassifications out of Accu35</vt:lpstr>
      <vt:lpstr>Supplemental Cash Flow Inform36</vt:lpstr>
      <vt:lpstr>Variable Interest Entity (Detai</vt:lpstr>
      <vt:lpstr>Income per Common Share (Detail</vt:lpstr>
      <vt:lpstr>Dispositions Dispositions (Deta</vt:lpstr>
      <vt:lpstr>Dispositions Dispositions - Dis</vt:lpstr>
      <vt:lpstr>Segment Information (Details)</vt:lpstr>
      <vt:lpstr>Defined Benefit Postretiremen42</vt:lpstr>
      <vt:lpstr>Income Taxes (Details)</vt:lpstr>
      <vt:lpstr>Inventories (Details)</vt:lpstr>
      <vt:lpstr>Property, Plant and Equipment45</vt:lpstr>
      <vt:lpstr>Property, Plant and Equipment P</vt:lpstr>
      <vt:lpstr>Fair Value Measurements (Detail</vt:lpstr>
      <vt:lpstr>Fair Value Measurements (Deta48</vt:lpstr>
      <vt:lpstr>Fair Value Measurements (Deta49</vt:lpstr>
      <vt:lpstr>Derivatives (Details-BS)</vt:lpstr>
      <vt:lpstr>Derivatives (Details 2-Fair Val</vt:lpstr>
      <vt:lpstr>Derivatives (Details 3-Fair Val</vt:lpstr>
      <vt:lpstr>Derivatives Derivatives (Detail</vt:lpstr>
      <vt:lpstr>Derivatives Derivatives (Deta54</vt:lpstr>
      <vt:lpstr>Incentive Based Compensation (D</vt:lpstr>
      <vt:lpstr>Incentive Based Compensation 56</vt:lpstr>
      <vt:lpstr>Incentive Based Compensation 57</vt:lpstr>
      <vt:lpstr>Debt - Revolving Credit Facilit</vt:lpstr>
      <vt:lpstr>Debt (Details)</vt:lpstr>
      <vt:lpstr>Reclassifications out of Accu60</vt:lpstr>
      <vt:lpstr>Supplemental Cash Flow Inform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32:18Z</dcterms:created>
  <dcterms:modified xmlns:dcterms="http://purl.org/dc/terms/" xmlns:xsi="http://www.w3.org/2001/XMLSchema-instance" xsi:type="dcterms:W3CDTF">2015-08-06T13:32:18Z</dcterms:modified>
  <dc:title xmlns:dc="http://purl.org/dc/elements/1.1/">Untitled</dc:title>
  <dc:description xmlns:dc="http://purl.org/dc/elements/1.1/"/>
  <dc:subject xmlns:dc="http://purl.org/dc/elements/1.1/"/>
  <cp:keywords/>
  <cp:category/>
</cp:coreProperties>
</file>